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Nature of Operations" sheetId="9" state="visible" r:id="rId9"/>
    <sheet xmlns:r="http://schemas.openxmlformats.org/officeDocument/2006/relationships" name="Significant Accounting Policies" sheetId="10" state="visible" r:id="rId10"/>
    <sheet xmlns:r="http://schemas.openxmlformats.org/officeDocument/2006/relationships" name="Revenue Recognition" sheetId="11" state="visible" r:id="rId11"/>
    <sheet xmlns:r="http://schemas.openxmlformats.org/officeDocument/2006/relationships" name="Restructuring and Related Charg" sheetId="12" state="visible" r:id="rId12"/>
    <sheet xmlns:r="http://schemas.openxmlformats.org/officeDocument/2006/relationships" name="Marketable Securities" sheetId="13" state="visible" r:id="rId13"/>
    <sheet xmlns:r="http://schemas.openxmlformats.org/officeDocument/2006/relationships" name="Fair Value Measurement" sheetId="14" state="visible" r:id="rId14"/>
    <sheet xmlns:r="http://schemas.openxmlformats.org/officeDocument/2006/relationships" name="Goodwill and Intangible Assets" sheetId="15" state="visible" r:id="rId15"/>
    <sheet xmlns:r="http://schemas.openxmlformats.org/officeDocument/2006/relationships" name="Other Current Assets" sheetId="16" state="visible" r:id="rId16"/>
    <sheet xmlns:r="http://schemas.openxmlformats.org/officeDocument/2006/relationships" name="Other Assets" sheetId="17" state="visible" r:id="rId17"/>
    <sheet xmlns:r="http://schemas.openxmlformats.org/officeDocument/2006/relationships" name="Accounts Payable and Accrued Ex" sheetId="18" state="visible" r:id="rId18"/>
    <sheet xmlns:r="http://schemas.openxmlformats.org/officeDocument/2006/relationships" name="Long Term Debt" sheetId="19" state="visible" r:id="rId19"/>
    <sheet xmlns:r="http://schemas.openxmlformats.org/officeDocument/2006/relationships" name="Other Long-Term Liabilities" sheetId="20" state="visible" r:id="rId20"/>
    <sheet xmlns:r="http://schemas.openxmlformats.org/officeDocument/2006/relationships" name="Equity Awards" sheetId="21" state="visible" r:id="rId21"/>
    <sheet xmlns:r="http://schemas.openxmlformats.org/officeDocument/2006/relationships" name="Income Taxes" sheetId="22" state="visible" r:id="rId22"/>
    <sheet xmlns:r="http://schemas.openxmlformats.org/officeDocument/2006/relationships" name="Segment Reporting" sheetId="23" state="visible" r:id="rId23"/>
    <sheet xmlns:r="http://schemas.openxmlformats.org/officeDocument/2006/relationships" name="Litigation" sheetId="24" state="visible" r:id="rId24"/>
    <sheet xmlns:r="http://schemas.openxmlformats.org/officeDocument/2006/relationships" name="Regulation"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Revenue Recognition (Tables)" sheetId="30" state="visible" r:id="rId30"/>
    <sheet xmlns:r="http://schemas.openxmlformats.org/officeDocument/2006/relationships" name="Restructuring and Related Cha_2" sheetId="31" state="visible" r:id="rId31"/>
    <sheet xmlns:r="http://schemas.openxmlformats.org/officeDocument/2006/relationships" name="Marketable Securities (Tables)" sheetId="32" state="visible" r:id="rId32"/>
    <sheet xmlns:r="http://schemas.openxmlformats.org/officeDocument/2006/relationships" name="Fair Value Measurement (Tables)" sheetId="33" state="visible" r:id="rId33"/>
    <sheet xmlns:r="http://schemas.openxmlformats.org/officeDocument/2006/relationships" name="Goodwill and Intangible Assets " sheetId="34" state="visible" r:id="rId34"/>
    <sheet xmlns:r="http://schemas.openxmlformats.org/officeDocument/2006/relationships" name="Other Current Assets (Tables)" sheetId="35" state="visible" r:id="rId35"/>
    <sheet xmlns:r="http://schemas.openxmlformats.org/officeDocument/2006/relationships" name="Other Assets (Tables)" sheetId="36" state="visible" r:id="rId36"/>
    <sheet xmlns:r="http://schemas.openxmlformats.org/officeDocument/2006/relationships" name="Accounts Payable and Accrued _2" sheetId="37" state="visible" r:id="rId37"/>
    <sheet xmlns:r="http://schemas.openxmlformats.org/officeDocument/2006/relationships" name="Other Long-Term Liabilities (Ta" sheetId="38" state="visible" r:id="rId38"/>
    <sheet xmlns:r="http://schemas.openxmlformats.org/officeDocument/2006/relationships" name="Equity Awards (Tables)" sheetId="39" state="visible" r:id="rId39"/>
    <sheet xmlns:r="http://schemas.openxmlformats.org/officeDocument/2006/relationships" name="Segment Reporting (Tables)" sheetId="40" state="visible" r:id="rId40"/>
    <sheet xmlns:r="http://schemas.openxmlformats.org/officeDocument/2006/relationships" name="Nature of Operations (Details)"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Significant Accounting Polici_6" sheetId="44" state="visible" r:id="rId44"/>
    <sheet xmlns:r="http://schemas.openxmlformats.org/officeDocument/2006/relationships" name="Significant Accounting Polici_7" sheetId="45" state="visible" r:id="rId45"/>
    <sheet xmlns:r="http://schemas.openxmlformats.org/officeDocument/2006/relationships" name="Significant Accounting Polici_8" sheetId="46" state="visible" r:id="rId46"/>
    <sheet xmlns:r="http://schemas.openxmlformats.org/officeDocument/2006/relationships" name="Significant Accounting Polici_9" sheetId="47" state="visible" r:id="rId47"/>
    <sheet xmlns:r="http://schemas.openxmlformats.org/officeDocument/2006/relationships" name="Significant Accounting Polic_10" sheetId="48" state="visible" r:id="rId48"/>
    <sheet xmlns:r="http://schemas.openxmlformats.org/officeDocument/2006/relationships" name="Revenue Recognition - Schedule " sheetId="49" state="visible" r:id="rId49"/>
    <sheet xmlns:r="http://schemas.openxmlformats.org/officeDocument/2006/relationships" name="Revenue Recognition - Narrative" sheetId="50" state="visible" r:id="rId50"/>
    <sheet xmlns:r="http://schemas.openxmlformats.org/officeDocument/2006/relationships" name="Revenue Recognition - Schedul_2" sheetId="51" state="visible" r:id="rId51"/>
    <sheet xmlns:r="http://schemas.openxmlformats.org/officeDocument/2006/relationships" name="Restructuring and Related Cha_3" sheetId="52" state="visible" r:id="rId52"/>
    <sheet xmlns:r="http://schemas.openxmlformats.org/officeDocument/2006/relationships" name="Restructuring and Related Cha_4" sheetId="53" state="visible" r:id="rId53"/>
    <sheet xmlns:r="http://schemas.openxmlformats.org/officeDocument/2006/relationships" name="Marketable Securities - Schedul" sheetId="54" state="visible" r:id="rId54"/>
    <sheet xmlns:r="http://schemas.openxmlformats.org/officeDocument/2006/relationships" name="Marketable Securities - Narrati" sheetId="55" state="visible" r:id="rId55"/>
    <sheet xmlns:r="http://schemas.openxmlformats.org/officeDocument/2006/relationships" name="Marketable Securities - Sched_2" sheetId="56" state="visible" r:id="rId56"/>
    <sheet xmlns:r="http://schemas.openxmlformats.org/officeDocument/2006/relationships" name="Marketable Securities - Sched_3" sheetId="57" state="visible" r:id="rId57"/>
    <sheet xmlns:r="http://schemas.openxmlformats.org/officeDocument/2006/relationships" name="Fair Value Measurement (Details"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Other Current Assets (Details)" sheetId="63" state="visible" r:id="rId63"/>
    <sheet xmlns:r="http://schemas.openxmlformats.org/officeDocument/2006/relationships" name="Other Assets - Schedule of Othe" sheetId="64" state="visible" r:id="rId64"/>
    <sheet xmlns:r="http://schemas.openxmlformats.org/officeDocument/2006/relationships" name="Other Assets - Narrative (Detai" sheetId="65" state="visible" r:id="rId65"/>
    <sheet xmlns:r="http://schemas.openxmlformats.org/officeDocument/2006/relationships" name="Other Assets - Schedule of Chan" sheetId="66" state="visible" r:id="rId66"/>
    <sheet xmlns:r="http://schemas.openxmlformats.org/officeDocument/2006/relationships" name="Accounts Payable and Accrued _3" sheetId="67" state="visible" r:id="rId67"/>
    <sheet xmlns:r="http://schemas.openxmlformats.org/officeDocument/2006/relationships" name="Long Term Debt (Details)" sheetId="68" state="visible" r:id="rId68"/>
    <sheet xmlns:r="http://schemas.openxmlformats.org/officeDocument/2006/relationships" name="Other Long-Term Liabilities (De" sheetId="69" state="visible" r:id="rId69"/>
    <sheet xmlns:r="http://schemas.openxmlformats.org/officeDocument/2006/relationships" name="Equity Awards - Schedule of Sto" sheetId="70" state="visible" r:id="rId70"/>
    <sheet xmlns:r="http://schemas.openxmlformats.org/officeDocument/2006/relationships" name="Equity Awards - Narrative (Deta" sheetId="71" state="visible" r:id="rId71"/>
    <sheet xmlns:r="http://schemas.openxmlformats.org/officeDocument/2006/relationships" name="Income Taxes (Details)" sheetId="72" state="visible" r:id="rId72"/>
    <sheet xmlns:r="http://schemas.openxmlformats.org/officeDocument/2006/relationships" name="Segment Reporting - Narrative (" sheetId="73" state="visible" r:id="rId73"/>
    <sheet xmlns:r="http://schemas.openxmlformats.org/officeDocument/2006/relationships" name="Segment Reporting - Schedule of" sheetId="74" state="visible" r:id="rId74"/>
    <sheet xmlns:r="http://schemas.openxmlformats.org/officeDocument/2006/relationships" name="Litigation (Details)" sheetId="75" state="visible" r:id="rId75"/>
    <sheet xmlns:r="http://schemas.openxmlformats.org/officeDocument/2006/relationships" name="Regulation (Details)"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4</t>
        </is>
      </c>
      <c r="C2" s="2" t="inlineStr">
        <is>
          <t>Oct. 1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1039</t>
        </is>
      </c>
      <c r="C8" s="4" t="inlineStr">
        <is>
          <t xml:space="preserve"> </t>
        </is>
      </c>
    </row>
    <row r="9">
      <c r="A9" s="4" t="inlineStr">
        <is>
          <t>Entity Registrant Name</t>
        </is>
      </c>
      <c r="B9" s="4" t="inlineStr">
        <is>
          <t>Strategic Education,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52-1975978</t>
        </is>
      </c>
      <c r="C11" s="4" t="inlineStr">
        <is>
          <t xml:space="preserve"> </t>
        </is>
      </c>
    </row>
    <row r="12">
      <c r="A12" s="4" t="inlineStr">
        <is>
          <t>Entity Address, Address Line One</t>
        </is>
      </c>
      <c r="B12" s="4" t="inlineStr">
        <is>
          <t>2303 Dulles Station Boulevard</t>
        </is>
      </c>
      <c r="C12" s="4" t="inlineStr">
        <is>
          <t xml:space="preserve"> </t>
        </is>
      </c>
    </row>
    <row r="13">
      <c r="A13" s="4" t="inlineStr">
        <is>
          <t>Entity Address, City or Town</t>
        </is>
      </c>
      <c r="B13" s="4" t="inlineStr">
        <is>
          <t>Herndon,</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0171</t>
        </is>
      </c>
      <c r="C15" s="4" t="inlineStr">
        <is>
          <t xml:space="preserve"> </t>
        </is>
      </c>
    </row>
    <row r="16">
      <c r="A16" s="4" t="inlineStr">
        <is>
          <t>City Area Code</t>
        </is>
      </c>
      <c r="B16" s="4" t="inlineStr">
        <is>
          <t>703</t>
        </is>
      </c>
      <c r="C16" s="4" t="inlineStr">
        <is>
          <t xml:space="preserve"> </t>
        </is>
      </c>
    </row>
    <row r="17">
      <c r="A17" s="4" t="inlineStr">
        <is>
          <t>Local Phone Number</t>
        </is>
      </c>
      <c r="B17" s="4" t="inlineStr">
        <is>
          <t>561-16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STR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4569439</v>
      </c>
    </row>
    <row r="28">
      <c r="A28" s="4" t="inlineStr">
        <is>
          <t>Entity Central Index Key</t>
        </is>
      </c>
      <c r="B28" s="4" t="inlineStr">
        <is>
          <t>0001013934</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3</t>
        </is>
      </c>
      <c r="C31" s="4" t="inlineStr">
        <is>
          <t xml:space="preserve"> </t>
        </is>
      </c>
    </row>
    <row r="32">
      <c r="A32" s="4" t="inlineStr">
        <is>
          <t>Document Fiscal Year Focus</t>
        </is>
      </c>
      <c r="B32" s="4" t="inlineStr">
        <is>
          <t>2024</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Significant Accounting Policies Financial Statement Presentation The consolidated financial statements include the accounts of the Company and its wholly-owned subsidiaries. All intercompany accounts and transactions have been eliminated in the consolidated financial statements. All information as of, and for the three and nine months ended, September 30, 2023 and 2024 is unaudited but, in the opinion of management, contains all adjustments, consisting only of normal recurring adjustments, necessary to present fairly the condensed consolidated financial position, results of operations, and cash flows of the Company. The condensed consolidated balance sheet as of December 31, 2023 has been derived from the audited consolidated financial statements at that date. Certain amounts in the prior period have been reclassified to conform to the current period’s presentation. Certain information and footnote disclosures normally included in financial statements prepared in accordance with accounting principles generally accepted in the United States of America (“GAAP”) have been condensed or omitted. These unaudited condensed consolidated financial statements should be read in conjunction with the consolidated financial statements and notes thereto included in the Company’s Annual Report on Form 10-K for the fiscal year ended December 31, 2023. The results of operations for the three and nine months ended September 30, 2024 are not necessarily indicative of the results to be expected for the full fiscal year. Below is a description of the nature of the costs included in the Company’s operating expense categories. Instructional and support costs generally contain items of expense directly attributable to activities that support students. This expense category includes salaries and benefits of faculty and academic administrators, as well as admissions and administrative personnel who support and serve student interests. Instructional and support costs also include course development costs and costs associated with delivering course content, including educational supplies, facilities, and all other physical plant and occupancy costs, with the exception of costs attributable to the corporate offices. Bad debt expense incurred on delinquent student account balances is also included in instructional and support costs. General and administration expenses include salaries and benefits of management and employees engaged in finance, human resources, legal, regulatory compliance, marketing and other corporate functions. Also included are the costs of advertising and production of marketing materials. General and administration expense also includes the facilities occupancy and other related costs attributable to such functions. Amortization of intangible assets consists of amortization and depreciation expense related to intangible assets and software assets acquired through the Company’s acquisition of Torrens University and associated assets in Australia and New Zealand (“ANZ”). Merger and integration costs include integration expenses associated with the Company’s merger with Capella Education Company and the Company’s acquisition of ANZ. Restructuring costs include severance and other personnel-related expenses from voluntary and involuntary employee terminations, asset impairment charges, gains on sale of real estate and early termination of leased facilities, and other costs associated with the Company’s restructuring activities. See Note 4 for additional information. Foreign Currency Translation and Transaction Gains and Losses The United States Dollar (“USD”) is the functional currency of the Company and its subsidiaries operating in the United States. The financial statements of its foreign subsidiaries are maintained in their functional currencies. The functional currency of each of the foreign subsidiaries is the currency of the economic environment in which the subsidiary primarily does business. Financial statements of foreign subsidiaries are translated into USD using the exchange rates applicable to the dates of the financial statements. Assets and liabilities are translated into USD using the period-end spot foreign exchange rates. Income and expenses are translated at the weighted-average exchange rates in effect during the period. Equity accounts are translated at historical exchange rates. The effects of these translation adjustments are reported as a component of accumulated other comprehensive income (loss) within stockholders’ equity. For any transaction that is in a currency different from the entity’s functional currency, the Company records a net gain or loss based on the difference between the exchange rate at the transaction date and the exchange rate at the transaction settlement date (or rate at period end, if unsettled) in the unaudited condensed consolidated statements of income. Restricted Cash In the United States, a significant portion of the Company’s revenues are funded by various federal and state government programs. The Company generally does not receive funds from these programs prior to the start of the corresponding academic term. The Company may be required to return certain funds for students who withdraw from a U.S. higher education institution during the academic term. The Company had approximately $1.8 million of these unpaid obligations as of December 31, 2023 and September 30, 2024. In Australia and New Zealand, advance tuition payments from international students are required to be restricted until a student commences his or her course. In addition, a portion of tuition prepayments from students enrolled in a vocational education and training program are held in trust by a third party law firm to adhere to tuition protection requirements. As of December 31, 2023 and September 30, 2024, the Company had approximately $11.1 million and $9.4 million, respectively, of restricted cash related to these requirements in Australia and New Zealand. These balances are recorded as restricted cash and included in other current assets in the unaudited condensed consolidated balance sheets. As part of conducting operations in Pennsylvania, the Company is required to maintain a “minimum protective endowment” of at least $0.5 million in an interest-bearing account as long as the Company operates its campuses in the state. The Company holds these funds in an interest-bearing account, which is included in other assets in the unaudited condensed consolidated balance sheets. The following table illustrates the reconciliation of cash, cash equivalents, and restricted cash shown in the unaudited condensed consolidated statements of cash flows as of September 30, 2023 and 2024 (in thousands): As of September 30, 2023 2024 Cash and cash equivalents $ 167,707 $ 195,889 Restricted cash included in other current assets 13,238 11,232 Restricted cash included in other assets 500 500 Total cash, cash equivalents, and restricted cash shown in the statement of cash flows $ 181,445 $ 207,621 Marketable Securities Investments in marketable securities are carried at either amortized cost or fair value. Investments in marketable securities that the Company has the positive intent and ability to hold to maturity are carried at amortized cost and classified as held-to-maturity. Investments in marketable securities that are not classified as held-to-maturity are carried at fair value and classified as either trading or available-for-sale. Management determines the appropriate designation of marketable securities at the time of purchase and re-evaluates such designation as of each balance sheet date. All of the Company’s marketable securities are designated as either held-to-maturity or available-for-sale. The Company’s available-for-sale marketable securities consist of tax-exempt municipal securities and corporate debt securities, which are carried at fair value as determined by quoted market prices or other inputs either directly or indirectly observable in the marketplace for identical or similar assets, with unrealized gains and losses, net of tax, recognized as a component of accumulated other comprehensive income (loss) within stockholders’ equity. Management reviews the fair value of the portfolio at least quarterly, and evaluates individual securities with fair value below amortized cost at the balance sheet date for impairment. In order to determine whether there is an impairment, management evaluates whether the Company intends to sell the impaired security and whether it is more likely than not that the Company will be required to sell the security before recovering its amortized cost basis. If management intends to sell an impaired debt security, or it is more likely than not the Company will be required to sell the security prior to recovering its amortized cost basis, an impairment is deemed to have occurred. The amount of an impairment related to a credit loss, or securities that management intends to sell before recovery, is recognized in earnings. The amount of an impairment on debt securities related to other factors is recorded consistent with changes in the fair value of all other available-for-sale securities as a component of accumulated other comprehensive income (loss) within stockholders’ equity. The cost of securities sold is based on the specific identification method. Amortization of premiums, accretion of discounts, interest, dividend income and realized gains and losses are included in other income. The contractual maturity date of available-for-sale securities is based on the days remaining to the effective maturity. The Company classifies marketable securities as either current or non-current assets based on management’s intent with regard to usage of those funds, which is dependent upon the security’s maturity date and liquidity considerations based on current market conditions. If management intends to hold the securities for longer than one year as of the balance sheet date, they are classified as non-current. Tuition Receivable and Allowance for Credit Losses The Company records tuition receivable and contract liabilities for its students upon the start of the academic term or program. Tuition receivables are not collateralized; however, credit risk is minimized as a result of the diverse nature of the Company’s student bases and through the participation of the majority of the students in federally funded financial aid programs. An allowance for credit losses is established based upon historical collection rates by age of receivable and adjusted for reasonable expectations of future collection performance, net of estimated recoveries. These collection rates incorporate historical performance based on a student’s current enrollment status, likelihood of future enrollment, degree mix trends and changes in the overall economic environment. In the event that current collection trends differ from historical trends, an adjustment is made to the allowance for credit losses and bad debt expense. The Company’s current tuition receivable and allowance for credit losses were as follows as of December 31, 2023 and September 30, 2024 (in thousands): December 31, 2023 September 30, 2024 Tuition receivable $ 123,357 $ 156,068 Allowance for credit losses (47,255) (50,273) Tuition receivable, net $ 76,102 $ 105,795 An additional $2.5 million and $7.2 million of tuition receivable, net, are included in other assets as of December 31, 2023 and September 30, 2024, respectively, because these amounts are expected to be collected after 12 months. The following table illustrates changes in the Company’s current and non-current allowance for credit losses for the three and nine months ended September 30, 2023 and 2024 (in thousands). For the three months ended September 30, For the nine months ended September 30, 2023 2024 2023 2024 Allowance for credit losses, beginning of period $ 46,284 $ 46,787 $ 47,586 $ 47,605 Additions charged to expense 14,880 13,793 37,138 39,418 Write-offs, net of recoveries (12,469) (15,044) (36,029) (41,487) Allowance for credit losses, end of period $ 48,695 $ 45,536 $ 48,695 $ 45,536 Goodwill and Intangible Assets Goodwill represents the excess of the purchase price of an acquired business over the amount assigned to the assets acquired and liabilities assumed in a business combination. Indefinite-lived intangible assets, which include trade names, are recorded at fair value on their acquisition date. An indefinite life was assigned to the trade names because they have the continued ability to generate cash flows indefinitely. Goodwill and the indefinite-lived intangible assets are assessed at least annually for impairment on the first day of the fourth quarter, or more frequently if events occur or circumstances change between annual tests that would more likely than not reduce the fair value of the respective reporting unit or indefinite-lived intangible asset below its carrying amount. The Company identifies its reporting units by assessing whether the components of its operating segments constitute businesses for which discrete financial information is available, and management regularly reviews the operating results of those components. Finite-lived intangible assets that are acquired in business combinations are recorded at fair value on their acquisition dates and are amortized on a straight-line basis over the estimated useful life of the asset. Finite-lived intangible assets consist of student relationships. The Company reviews its finite-lived intangible assets for impairment whenever events or changes in circumstances indicate that the carrying amount of an asset may not be recoverable. If such assets are not recoverable, a potential impairment loss is recognized to the extent the carrying amount of the assets exceeds the fair value of the assets. Authorized Stock The Company has authorized 32,000,000 shares of common stock, par value $0.01, of which 24,406,816 and 24,569,439 shares were issued and outstanding as of December 31, 2023 and September 30, 2024, respectively. The Company also has authorized 8,000,000 shares of preferred stock, none of which is issued or outstanding. Before any preferred stock may be issued, the Board of Directors must establish the preferences, conversion or other rights, voting powers, restrictions, limitations as to dividends, qualifications, and the terms or conditions of the redemption of the preferred stock. In July 2024, the Company’s Board of Directors declared a regular, quarterly cash dividend of $0.60 per share of common stock. The dividend was paid on September 16, 2024. Net Income Per Share Basic earnings per share is computed by dividing net income by the weighted average number of shares of common stock outstanding during the periods. Diluted earnings per share reflects the potential dilution that could occur assuming conversion or exercise of all dilutive unexercised stock options, restricted stock, and restricted stock units (“stock awards”). The dilutive effect of stock awards was determined using the treasury stock method. Under the treasury stock method, the following are assumed to be used to repurchase shares of the Company’s common stock: (1) the proceeds received from the exercise of stock options and (2) the amount of compensation cost associated with the stock awards for future service not yet recognized by the Company. Stock awards are excluded from the computation of diluted earnings per share when their effect would be anti-dilutive. Set forth below is a reconciliation of shares used to calculate basic and diluted earnings per share for the three and nine months ended September 30, 2023 and 2024 (in thousands): For the three months ended September 30, For the nine months ended September 30, 2023 2024 2023 2024 Weighted average shares outstanding used to compute basic earnings per share 23,365 23,422 23,415 23,418 Incremental shares issuable upon the assumed exercise of stock options 3 5 4 5 Unvested restricted stock and restricted stock units 502 746 533 714 Shares used to compute diluted earnings per share 23,870 24,173 23,952 24,137 Anti-dilutive shares excluded from the diluted earnings per share calculation 276 — 219 — Comprehensive Income Comprehensive income includes net income and all changes in the Company’s equity during a period from non-owner sources, which for the Company consists of unrealized gains and losses on available-for-sale marketable securities, net of tax, and foreign currency translation adjustments. As of December 31, 2023 and September 30, 2024, the balance of accumulated other comprehensive loss was $34.2 million, net of tax of $0.1 million, and $23.2 million, net of tax of $0.1 million, respectively. There were no reclassifications out of accumulated other comprehensive income (loss) to net income for the three and nine months ended September 30, 2023 and 2024. Use of Estimates The preparation of financial statements in conformity with GAAP requires management to make estimates and assumptions that affect the reported amounts of assets and liabilities at the date of the financial statements and the reported amounts of expenses during the period reported. The most significant management estimates include allowances for credit losses, useful lives of property and equipment and intangible assets, incremental borrowing rates, potential sublease income and vacancy periods, accrued expenses, forfeiture rates and the likelihood of achieving performance criteria for stock-based awards, value of free courses earned by students that will be redeemed in the future, valuation of goodwill and intangible assets, and the provision for income taxes. Actual results could differ from those estimates. Recently Issued Accounting Standards Not Yet Adopted In November 2023, the Financial Accounting Standards Board (“FASB”) issued Accounting Standards Update (“ASU”) 2023-07, Segment Reporting (Topic 280): Improvements to Reportable Segment Disclosures (“ASU 2023-07”), which requires disclosure of significant segment expenses that are regularly provided to the Chief Operating Decision Maker (“CODM”) and included within each reported measure of segment profit or loss. The standard also requires disclosure of the title and position of the individual identified as the CODM and an explanation of how the CODM uses the reported measures of segment profit or loss in assessing segment performance and deciding how to allocate resources. Additionally, ASU 2023-07 requires all segment disclosures to be provided on an annual and interim basis. ASU 2023-07 is effective for fiscal years beginning after December 15, 2023, and interim periods within fiscal years beginning after December 15, 2024. Early adoption is permitted and the amendments must be applied retrospectively. We are currently evaluating the impact that the standard will have on our financial statement disclosures. In December 2023, the FASB issued ASU 2023-09, Income Taxes (Topic 740)—Improvements to Income Tax Disclosures (“ASU 2023-09”), which requires disclosure of specific categories in the effective tax rate reconciliation. Further, the standard requires certain disclosures of state versus federal income tax expense and taxes paid. ASU 2023-09 is effective for fiscal years beginning after December 15, 2024. Early adoption is permitted and the amendments should be applied on a prospective basis although retrospective application is permitted. We are currently evaluating the impact that the standard will have on our financial statement disclosures. Other ASUs recently issued by the FASB but not yet effective are not expected to have a material effe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Revenue Recognition The Company’s revenues primarily consist of tuition revenue arising from educational services provided in the form of classroom instruction and online courses. Tuition revenue is deferred and recognized ratably over the period of instruction, which varies depending on the course format and chosen program of study. Capella University’s GuidedPath classes and Strayer University’s educational programs typically are offered on a quarterly basis, and such periods coincide with the Company’s quarterly financial reporting periods, while Capella University’s FlexPath courses are delivered over a twelve-week subscription period. Torrens University offers the majority of its education programs on a trimester system having three primary academic terms, which all occur within the calendar year. The following table presents the Company’s revenues from contracts with customers disaggregated by material revenue category for the three and nine months ended September 30, 2023 and 2024 (in thousands): For the three months ended September 30, For the nine months ended September 30, 2023 2024 2023 2024 U.S. Higher Education Segment Tuition, net of discounts, grants and scholarships $ 192,850 $ 198,873 $ 575,725 $ 616,175 Other (1) 8,978 8,836 25,677 27,383 Total U.S. Higher Education Segment 201,828 207,709 601,402 643,558 Australia/New Zealand Segment Tuition, net of discounts, grants and scholarships 61,667 69,973 165,855 184,611 Other (1) 1,597 1,975 4,384 5,842 Total Australia/New Zealand Segment 63,264 71,948 170,239 190,453 Education Technology Services Segment (2) 20,844 26,301 58,581 74,463 Consolidated revenue $ 285,936 $ 305,958 $ 830,222 $ 908,474 _________________________________________ (1) Other revenue is primarily comprised of academic fees, sales of course materials, placement fees and other non-tuition revenue streams. (2) Education Technology Services revenue is primarily derived from tuition revenue. Revenues are recognized when control of the promised goods or services is transferred to customers in an amount that reflects the consideration the Company expects to be entitled to receive in exchange for those goods and services. The Company applies the five-step revenue model under Accounting Standards Codification (“ASC”) 606, Revenue Recognition (“ASC 606”) to determine when revenue is earned and recognized. Arrangements with students may have multiple performance obligations. For such arrangements, the Company allocates net tuition revenue to each performance obligation based on its relative standalone selling price. The Company generally determines standalone selling prices based on the prices charged to customers and observable market prices. The standalone selling price of material rights to receive free classes or scholarships in the future is estimated based on class tuition prices or amounts of scholarships, and likelihood of redemption based on historical student attendance and completion behavior. At the start of each academic term or program, a contract liability is recorded for academic services to be provided, and a tuition receivable is recorded for the portion of the tuition not paid in advance. Any cash received prior to the start of an academic term or program is recorded as a contract liability. Some students may be eligible for scholarship awards, the estimated value of which will be realized in the future and is deducted from revenue when earned, based on historical student attendance and completion behavior. Contract liabilities are recorded as a current or long-term liability in the unaudited condensed consolidated balance sheets based on when the benefits are expected to be realized. Course materials are available to enable students to access electronically all required materials for courses in which they enroll during the quarter. Revenue derived from course materials is recognized ratably over the duration of the course as the Company provides the student with continuous access to these materials during the term. For sales of certain other course materials, the Company is considered the agent in the transaction, and as such, the Company recognizes revenue net of amounts owed to the vendor at the time of sale. Revenues also include certain academic fees recognized within the quarter of instruction, and certificate revenue and licensing revenue, which are recognized as the services are provided. Contract Liabilities – Graduation Fund Strayer University offers the Graduation Fund, which allows undergraduate students to earn tuition credits that are redeemable in the final year of a student’s course of study if he or she successfully remains in the program. Students registering in credit-bearing courses in any undergraduate degree program receive one free course for every three courses that the student successfully completes. To be eligible, students must meet all of Strayer University’s admission requirements and must be enrolled in a bachelor’s degree program. Students who have more than one consecutive term of non-attendance lose any Graduation Fund credits earned to date, but may earn and accumulate new credits if the student is reinstated or readmitted by Strayer University in the future. Revenue from students participating in the Graduation Fund is recorded in accordance with ASC 606. The Company defers the value of the related performance obligation associated with the credits estimated to be redeemed in the future based on the underlying revenue transactions that result in progress by the student toward earning the benefit. The Company’s estimate of the benefits that will be redeemed in the future is based on its historical experience of student persistence toward completion of a course of study within this program and similar programs. Each quarter, the Company assesses its assumptions underlying these estimates, and to date, any adjustments to the estimates have not been material. The amount estimated to be redeemed in the next 12 months is $20.4 million and is included as a current contract liability in the unaudited condensed consolidated balance sheets. The remainder is expected to be redeemed within two The table below presents activity in the contract liability related to the Graduation Fund (in thousands): For the nine months ended September 30, 2023 2024 Balance at beginning of period $ 46,842 $ 44,480 Revenue deferred 14,543 16,358 Benefit redeemed (16,931) (17,054) Balance at end of period $ 44,454 $ 43,784 Contract Liabilities – Tuition Cap Students in certain programs at Capella University and Strayer University may be eligible for tuition cap pricing, wherein their tuition is waived once the student has reached the designated dollar cap threshold for their program. The Company defers the value of the related performance obligation associated with this tuition benefit estimated to be redeemed in the future based on the underlying revenue transactions that result in progress by the student towards reaching the tuition cap. The Company’s estimate of the benefits that will be redeemed in the future is based on its historical experience of student persistence toward completion of a course of study within these programs or similar programs. Each quarter, the Company assesses its assumptions underlying these estimates. As of December 31, 2023 and September 30, 2024, the Company had $11.8 million and $14.7 million, respectively, of contract liabilities in the unaudited condensed consolidated balance sheets related to tuition cap benefits that are estimated to be redeemed in the future. The amount estimated to be redeemed in the next 12 months is $6.7 million and is included as a current contract liability in the unaudited condensed consolidated balance sheets. Unbilled Receivables – Student Tuition Academic materials may be shipped to certain new undergraduate students in advance of the term of enrollment. Under ASC 606, the materials represent a performance obligation to which the Company allocates revenue based on the fair value of the materials relative to the total fair value of all performance obligations in the arrangement with the student. When control of the materials passes to the student in advance of the term of enrollment, an unbilled receivable and related revenue are recorded. Costs to Obtain a Contract Certain commissions earned by third party international agents are considered incremental and recoverable costs of obtaining a contract with customers in the Australia/New Zealand segment. These costs are deferred and then amortized over the period of benefit which ranges from one year to two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and Related Charges</t>
        </is>
      </c>
      <c r="B4" s="4" t="inlineStr">
        <is>
          <t>Restructuring and Related Charges The Company incurs severance and other employee separation costs related to employee terminations that are not tied to a formal restructuring plan. The Company incurred $2.9 million and $11.3 million of severance and other employee separation charges during the three and nine months ended September 30, 2023, respectively, and $0.6 million and $1.9 million during the three and nine months ended September 30, 2024, respectively, related to the elimination of certain positions. These severance and other employee separation charges are included in Restructuring costs on the unaudited condensed consolidated statements of income. The following details the changes in the Company’s severance and other employee separation costs restructuring liabilities during the nine months ended September 30, 2023 and 2024 (in thousands): Severance Restructuring Liability Balance at December 31, 2022 $ — Restructuring and other charges 11,256 Payments (8,731) Balance at September 30, 2023 $ 2,525 Balance at December 31, 2023 (1) $ 795 Restructuring and other charges 1,896 Payments (2,593) Balance at September 30, 2024 (1) $ 98 ____________________________________ (1) Restructuring liabilities are included in accounts payable and accrued expenses in the unaudited condensed consolidated balance sheets. The Company evaluates its owned and leased real estate portfolio on an ongoing basis, which has resulted in the consolidation and sale of underutilized facilities. The Company recorded approximately $5.1 million of right-of-use lease asset charges during the nine months ended September 30, 2023 related to facilities that were consolidated during the period. The Company also recorded fixed asset impairment charges of approximately $0.1 million and $0.4 million during the three and nine months ended September 30, 2023. During the nine months ended September 30, 2023, the Company recorded a $2.1 million gain from the sale of property and equipment of an owned campus that was previously closed. The Company recorded a net benefit related to the early termination and related extinguishment of lease liabilities of approximately $6.2 million during the nine months ended September 30, 2024. These right-of-use lease asset and fixed asset impairment charges, gains on the sale of property and equipment, and net benefits from early lease terminations are included in Restructuring costs on the unaudited condensed consolidated statements of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Marketable Securities</t>
        </is>
      </c>
      <c r="B4" s="4" t="inlineStr">
        <is>
          <t>Marketable Securities The following is a summary of available-for-sale and held-to-maturity securities as of September 30, 2024 (in thousands): Amortized Cost Gross Unrealized Gain Gross Unrealized (Losses) Estimated Fair Value Available-for-sale securities: Corporate debt securities $ 2,000 $ — $ (10) $ 1,990 Held-to-maturity securities: Term deposits $ 24,192 $ — $ — $ 24,192 The following is a summary of available-for-sale securities as of December 31, 2023 (in thousands): Amortized Cost Gross Unrealized Gain Gross Unrealized (Losses) Estimated Fair Value Available-for-sale securities: Tax-exempt municipal securities $ 10,055 $ 2 $ (144) $ 9,913 Corporate debt securities 3,202 — (79) 3,123 Total available-for sale securities $ 13,257 $ 2 $ (223) $ 13,036 Held-to-maturity securities: Term deposits $ 27,175 $ — $ — $ 27,175 The unrealized gains and losses on the Company’s investments in corporate debt and municipal securities as of December 31, 2023 and September 30, 2024 were caused by changes in market values primarily due to interest rate changes. As of September 30, 2024, the fair value of the Company’s securities which were in an unrealized loss position for a period longer than twelve months was $2.0 million. The Company does not intend to sell these securities, and it is not more likely than not that the Company will be required to sell these securities prior to the recovery of their amortized cost basis, which may be at maturity. As such, no impairment charges were recorded during the three and nine months ended September 30, 2023 and 2024. The Company has no allowance for credit losses related to its available-for-sale or held-to-maturity securities as all investments are in investment grade securities. The following table summarizes the maturities of the Company’s marketable securities as of December 31, 2023 and September 30, 2024 (in thousands): December 31, 2023 September 30, 2024 Available-for-sale securities Held-to-maturity securities Available-for-sale securities Held-to-maturity securities Due within one year $ 12,553 $ 27,175 $ 1,990 $ 24,192 Due after one year through three years 483 — — — Total $ 13,036 $ 27,175 $ 1,990 $ 24,192 The following table summarizes the proceeds from the maturities and sales of marketable securities for the three and nine months ended September 30, 2023 and 2024 (in thousands): For the three months ended September 30, For the nine months ended September 30, 2023 2024 2023 2024 Maturities of marketable securities $ 3,215 $ 7,000 $ 8,175 $ 29,525 Sales of marketable securities — — — — Total $ 3,215 $ 7,000 $ 8,175 $ 29,525 The Company did not record any gross realized gains or losses in net income during the three and nine months ended September 30, 2023 and September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t>
        </is>
      </c>
      <c r="B4" s="4" t="inlineStr">
        <is>
          <t>Fair Value Measurement Assets measured at fair value on a recurring basis consist of the following as of September 30, 2024 (in thousands): Fair Value Measurements at Reporting Date Using September 30, 2024 Quoted Prices in Significant Significant Assets: Money market funds $ 102,754 $ 102,754 $ — $ — U.S. treasury bills 29,860 29,860 — — Available-for-sale securities : Corporate debt securities 1,990 — 1,990 — Total assets at fair value on a recurring basis $ 134,604 $ 132,614 $ 1,990 $ — Assets measured at fair value on a recurring basis consist of the following as of December 31, 2023 (in thousands): Fair Value Measurements at Reporting Date Using December 31, 2023 Quoted Prices in Significant Significant Assets: Money market funds $ 92,231 $ 92,231 $ — $ — U.S. treasury bills 5,000 5,000 — — Available-for-sale securities : Tax-exempt municipal securities 9,913 — 9,913 — Corporate debt securities 3,123 — 3,123 — Total assets at fair value on a recurring basis $ 110,267 $ 97,231 $ 13,036 $ — The Company measures the above items on a recurring basis at fair value as follows: • Money market funds and U.S. treasury bills – Classified in Level 1 is excess cash the Company holds in money market funds and U.S. treasury bills with original maturities of three months or less, which are included in cash and cash equivalents in the accompanying unaudited condensed consolidated balance sheets. The Company records any net unrealized gains and losses for changes in fair value as a component of accumulated other comprehensive income (loss) in stockholders’ equity. The Company’s cash and cash equivalents and held-to-maturity securities held at December 31, 2023 and September 30, 2024 approximate fair value and are not disclosed in the above tables because of the short-term nature of the financial instruments. • Available-for-sale securities – Classified in Level 2 and valued using readily available pricing sources for comparable instruments utilizing observable inputs from active markets. The Company does not hold securities in inactive markets. The Company did not change its valuation techniques associated with recurring fair value measurements from prior periods and did not transfer assets or liabilities between levels of the fair value hierarchy during the nine months ended September 30, 2023 and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following table presents changes in the carrying value of goodwill by segment for the nine months ended September 30, 2024 (in thousands): U.S. Higher Education Australia / Education Technology Services Total Balance as of December 31, 2023 $ 632,075 $ 519,813 $ 100,000 $ 1,251,888 Additions — — — — Impairments — — — — Currency translation adjustments — 8,711 — 8,711 Adjustments to prior acquisitions — — — — Balance as of September 30, 2024 $ 632,075 $ 528,524 $ 100,000 $ 1,260,599 The Company assesses goodwill at least annually for impairment during the fourth quarter, or more frequently if events occur or circumstances change between annual tests that would more likely than not reduce the fair value of the respective reporting unit below its carrying amount. No events or circumstances occurred in the three and nine months ended September 30, 2024 to indicate an impairment to goodwill at any of the Company’s segments. There were no impairment charges related to goodwill recorded during the three and nine months ended September 30, 2023 and 2024. Intangible Assets The following table represents the balance of the Company’s intangible assets as of December 31, 2023 and September 30, 2024 (in thousands): December 31, 2023 September 30, 2024 Gross Carrying Amount Accumulated Amortization Net Gross Carrying Amount Accumulated Amortization Net Subject to amortization Student relationships $ 200,002 $ (200,002) $ — $ 200,002 $ (200,002) $ — Not subject to amortization Trade names 251,623 — 251,623 251,952 — 251,952 Total $ 451,625 $ (200,002) $ 251,623 $ 451,954 $ (200,002) $ 251,952 The Company’s finite-lived intangible assets were comprised of student relationships, which were amortized on a straight-line basis over a three-year useful life. Straight-line amortization expense for finite-lived intangible assets reflects the pattern in which the economic benefits of the assets were consumed over their estimated useful lives. Amortization expense related to finite-lived intangible assets was $8.0 million for the nine months ended September 30, 2023. All finite-lived intangible assets were fully amortized by the end of 2023. Indefinite-lived intangible assets not subject to amortization consist of trade names. The Company assigned an indefinite useful life to its trade name intangible assets, as it is believed these assets have the ability to generate cash flows indefinitely. In addition, there are no legal, regulatory, contractual, economic, or other factors to limit the useful life of the trade name intangibles. The Company assesses indefinite-lived intangible assets at least annually for impairment during the fourth quarter, or more frequently if events occur or circumstances change between annual tests that would more likely than not reduce the fair value of the respective indefinite-lived intangible asset below its carrying amount. In the second quarter of 2024, the Company recorded a $0.8 million indefinite-lived intangible asset impairment charge, which is included in Restructuring costs on the unaudited condensed consolidated statements of income. There were no other impairment charges related to indefinite-lived intangible assets recorded during the three and nine months ended September 30, 2023 and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Other Current Assets</t>
        </is>
      </c>
      <c r="B4" s="4" t="inlineStr">
        <is>
          <t xml:space="preserve">Other Current Assets Other current assets consist of the following as of December 31, 2023 and September 30, 2024 (in thousands): December 31, 2023 September 30, 2024 Prepaid expenses $ 20,028 $ 26,530 Restricted cash 12,944 11,232 Cloud computing arrangements 6,870 11,381 Other 4,916 6,505 Other current assets $ 44,758 $ 55,6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Other Assets</t>
        </is>
      </c>
      <c r="B4" s="4" t="inlineStr">
        <is>
          <t>Other Assets Other assets consist of the following as of December 31, 2023 and September 30, 2024 (in thousands): December 31, 2023 September 30, 2024 Prepaid expenses, net of current portion $ 16,679 $ 15,634 Equity method investments 16,068 13,595 Cloud computing arrangements, net of current portion 12,806 14,111 Tuition receivable, net, non-current 2,516 7,217 Other investments 2,806 2,786 Other 3,544 5,211 Other assets $ 54,419 $ 58,554 Prepaid Expenses Long-term prepaid expenses primarily relate to payments that have been made for future services to be provided after one year. In 2020, pursuant to the terms of the perpetual license agreement associated with the Jack Welch Management Institute, the Company made a final one-time cash payment of approximately $25.3 million for the right to continue to use the Jack Welch name and likeness. As of December 31, 2023 and September 30, 2024, $16.2 million and $15.0 million, respectively, of this payment is included in the prepaid expenses, net of current portion balance, as the payment is being amortized over an estimated useful life of 15 years. Equity Method Investments The Company holds investments in certain limited partnerships that invest in various innovative companies in the health care and education-related technology fields. The Company has commitments to invest up to an additional $2.2 million across these partnerships through 2031. The Company’s investments range from 3%-5% of any partnership’s interest and are accounted for under the equity method. The following table illustrates changes in the Company’s limited partnership investments for the three and nine months ended September 30, 2023 and 2024 (in thousands): For the three months ended September 30, For the nine months ended September 30, 2023 2024 2023 2024 Limited partnership investments, beginning of period $ 17,205 $ 13,963 $ 13,879 $ 16,068 Capital contributions 162 394 314 490 Pro-rata share in the net income (loss) of limited partnerships (114) (290) 3,060 (2,491) Distributions (1,078) (472) (1,078) (472) Limited partnership investments, end of period $ 16,175 $ 13,595 $ 16,175 $ 13,595 Cloud Computing Arrangements The Company defers implementation costs incurred in cloud computing arrangements and amortizes these costs over the term of the arrangement. Other Investments The Company holds investments in education technology start-ups focused on transformational technologies that improve student success. These investments are accounted for at cost less impairment as they do not have readily determinable fair value. Tuition Receivable Non-current tuition receivable, net, represents tuition that the Company expects to collect, but not within the next 12 months. Other Other is comprised primarily of deferred financing costs associated with the Company’s credit facility, deferred contract costs related to commissions paid in the Australia/New Zealand segment to third party international recruitment agents, and refundable security deposits associated with the Company’s leased campus and office spa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4</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ccounts payable and accrued expenses consist of the following as of December 31, 2023 and September 30, 2024 (in thousands): December 31, 2023 September 30, 2024 Trade payables $ 49,247 $ 56,642 Accrued compensation and benefits 34,988 41,504 Accrued student obligations and other 6,653 9,065 Accounts payable and accrued expenses $ 90,888 $ 107,2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9 Months Ended</t>
        </is>
      </c>
    </row>
    <row r="2">
      <c r="B2" s="2" t="inlineStr">
        <is>
          <t>Sep. 30, 2024</t>
        </is>
      </c>
    </row>
    <row r="3">
      <c r="A3" s="3" t="inlineStr">
        <is>
          <t>Debt Disclosure [Abstract]</t>
        </is>
      </c>
      <c r="B3" s="4" t="inlineStr">
        <is>
          <t xml:space="preserve"> </t>
        </is>
      </c>
    </row>
    <row r="4">
      <c r="A4" s="4" t="inlineStr">
        <is>
          <t>Long Term Debt</t>
        </is>
      </c>
      <c r="B4" s="4" t="inlineStr">
        <is>
          <t>Long-Term Debt On November 3, 2020, the Company entered into an amended credit facility (“Amended Credit Facility”), which, prior to the Amendment (as defined below) in October 2024, provided for a senior secured revolving credit facility (the “Revolving Credit Facility”) in an aggregate principal amount of up to $350 million. The Amended Credit Facility provides the Company with an option, subject to obtaining additional loan commitments and satisfaction of certain conditions, to increase the commitments under the Revolving Credit Facility or establish one or more incremental term loans (each, an “Incremental Facility”) in the future in an aggregate amount of up to the sum of (x) the greater of (A) $300 million and (B) 100% of the Company’s consolidated EBITDA (earnings before interest, taxes, depreciation, amortization, and noncash charges, such as stock-based compensation) calculated on a trailing four-quarter basis and on a pro forma basis, and (y) if such Incremental Facility is incurred in connection with a permitted acquisition or other permitted investment, any amounts so long as the Company’s leverage ratio (calculated on a trailing four-quarter basis) on a pro forma basis will be no greater than 1.75:1.00. In addition, the Amended Credit Facility provides for a subfacility for borrowings in certain foreign currencies in an amount equal to the U.S. dollar equivalent of $150 million. Prior to the Amendment, the maturity date of the Amended Credit Facility was November 3, 2025. The Company paid approximately $1.9 million in debt financing costs associated with the Amended Credit Facility, and these costs are being amortized on a straight-line basis over the five-year term of the Amended Credit Facility. On June 13, 2023, the Company amended its Revolving Credit Facility to replace references to LIBOR with alternative benchmark rates, including Term SOFR with respect to loans denominated in U.S. dollars, beginning on June 30, 2023. There were no other significant changes to the Revolving Credit Facility related to the amendment. Borrowings under the Revolving Credit Facility bear interest at a per annum rate equal to Term SOFR or a base rate, plus a margin ranging from 1.50% to 2.00% depending on the Company’s leverage ratio. The Company also is subject to a quarterly unused commitment fee ranging from 0.20% to 0.30% per annum depending on the Company’s leverage ratio, times the daily unused amount under the Revolving Credit Facility. The Amended Credit Facility is guaranteed by all domestic subsidiaries, subject to certain exceptions, and secured by substantially all of the assets of the Company and its subsidiary guarantors. The Amended Credit Facility contains customary affirmative and negative covenants, representations, warranties, events of default, and remedies upon default, including acceleration and rights to foreclose on the collateral securing the Amended Credit Facility. In addition, the Amended Credit Facility requires that the Company satisfy certain financial maintenance covenants, including: • A leverage ratio of not greater than 2.00 to 1.00. Leverage ratio is defined as the ratio of total debt (net of unrestricted cash in an amount not to exceed $150 million) to trailing four-quarter EBITDA. • A coverage ratio of not less than 1.75 to 1.00. Coverage ratio is defined as the ratio of trailing four-quarter EBITDA and rent expense to trailing four-quarter interest and rent expense. • A U.S. Department of Education (the “Department” or “Department of Education”) Financial Responsibility Composite Score of not less than 1.0 for any fiscal year and not less than 1.5 for any two consecutive fiscal years. The Company was in compliance with all the terms of the Amended Credit Facility as of September 30, 2024. As of December 31, 2023, the Company had approximately $61.4 million outstanding under the Revolving Credit Facility, of which approximately $3.4 million was denominated in Australian dollars. In July 2024, the Company repaid the remaining $61.3 million outstanding balance under the Revolving Credit Facility. The Company had no borrowings outstanding under the Revolving Credit Facility as of September 30, 2024. During the nine months ended September 30, 2023 and 2024, the Company paid $5.4 million and $3.1 million, respectively, of interest and unused commitment fees related to its Revolving Credit Facility. Debt Amendment On October 18, 2024, the Company entered into a Sixth Amendment to Second Amended and Restated Revolving Credit and Term Loan Agreement and Amendment to Other Loan Documents (the “Amendment”) with certain of its subsidiaries party thereto as subsidiary guarantors, Truist Bank, as administrative agent, and the other lenders party thereto. The Amendment, among other things, (i) extends the maturity date of the Revolving Credit Facility from November 3, 2025 to October 18, 2029 and (ii) reduces the total commitments under the Revolving Credit Facility from $350 million to $250 million. Except as amended by the Amendment, the remaining terms of the Amended Credit Facility remain in full force and effect. The foregoing descriptions of the Amendment do not purport to be complete and are qualified in their entirety by reference to the full text of the Amendment which is filed as Exhibit 10.1 to this Quarterly Report and incorporated by reference herein. The Amendment had no impact on the unaudited condensed consolidated financial statements included in this repor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95889</v>
      </c>
      <c r="C3" s="6" t="n">
        <v>168481</v>
      </c>
    </row>
    <row r="4">
      <c r="A4" s="4" t="inlineStr">
        <is>
          <t>Marketable securities</t>
        </is>
      </c>
      <c r="B4" s="5" t="n">
        <v>26182</v>
      </c>
      <c r="C4" s="5" t="n">
        <v>39728</v>
      </c>
    </row>
    <row r="5">
      <c r="A5" s="4" t="inlineStr">
        <is>
          <t>Tuition receivable, net</t>
        </is>
      </c>
      <c r="B5" s="5" t="n">
        <v>105795</v>
      </c>
      <c r="C5" s="5" t="n">
        <v>76102</v>
      </c>
    </row>
    <row r="6">
      <c r="A6" s="4" t="inlineStr">
        <is>
          <t>Other current assets</t>
        </is>
      </c>
      <c r="B6" s="5" t="n">
        <v>55648</v>
      </c>
      <c r="C6" s="5" t="n">
        <v>44758</v>
      </c>
    </row>
    <row r="7">
      <c r="A7" s="4" t="inlineStr">
        <is>
          <t>Total current assets</t>
        </is>
      </c>
      <c r="B7" s="5" t="n">
        <v>383514</v>
      </c>
      <c r="C7" s="5" t="n">
        <v>329069</v>
      </c>
    </row>
    <row r="8">
      <c r="A8" s="4" t="inlineStr">
        <is>
          <t>Property and equipment, net</t>
        </is>
      </c>
      <c r="B8" s="5" t="n">
        <v>116205</v>
      </c>
      <c r="C8" s="5" t="n">
        <v>118529</v>
      </c>
    </row>
    <row r="9">
      <c r="A9" s="4" t="inlineStr">
        <is>
          <t>Right-of-use lease assets</t>
        </is>
      </c>
      <c r="B9" s="5" t="n">
        <v>116700</v>
      </c>
      <c r="C9" s="5" t="n">
        <v>119202</v>
      </c>
    </row>
    <row r="10">
      <c r="A10" s="4" t="inlineStr">
        <is>
          <t>Marketable securities, non-current</t>
        </is>
      </c>
      <c r="B10" s="5" t="n">
        <v>0</v>
      </c>
      <c r="C10" s="5" t="n">
        <v>483</v>
      </c>
    </row>
    <row r="11">
      <c r="A11" s="4" t="inlineStr">
        <is>
          <t>Intangible assets, net</t>
        </is>
      </c>
      <c r="B11" s="5" t="n">
        <v>251952</v>
      </c>
      <c r="C11" s="5" t="n">
        <v>251623</v>
      </c>
    </row>
    <row r="12">
      <c r="A12" s="4" t="inlineStr">
        <is>
          <t>Goodwill</t>
        </is>
      </c>
      <c r="B12" s="5" t="n">
        <v>1260599</v>
      </c>
      <c r="C12" s="5" t="n">
        <v>1251888</v>
      </c>
    </row>
    <row r="13">
      <c r="A13" s="4" t="inlineStr">
        <is>
          <t>Other assets</t>
        </is>
      </c>
      <c r="B13" s="5" t="n">
        <v>58554</v>
      </c>
      <c r="C13" s="5" t="n">
        <v>54419</v>
      </c>
    </row>
    <row r="14">
      <c r="A14" s="4" t="inlineStr">
        <is>
          <t>Total assets</t>
        </is>
      </c>
      <c r="B14" s="5" t="n">
        <v>2187524</v>
      </c>
      <c r="C14" s="5" t="n">
        <v>2125213</v>
      </c>
    </row>
    <row r="15">
      <c r="A15" s="3" t="inlineStr">
        <is>
          <t>Current liabilities:</t>
        </is>
      </c>
      <c r="B15" s="4" t="inlineStr">
        <is>
          <t xml:space="preserve"> </t>
        </is>
      </c>
      <c r="C15" s="4" t="inlineStr">
        <is>
          <t xml:space="preserve"> </t>
        </is>
      </c>
    </row>
    <row r="16">
      <c r="A16" s="4" t="inlineStr">
        <is>
          <t>Accounts payable and accrued expenses</t>
        </is>
      </c>
      <c r="B16" s="5" t="n">
        <v>107211</v>
      </c>
      <c r="C16" s="5" t="n">
        <v>90888</v>
      </c>
    </row>
    <row r="17">
      <c r="A17" s="4" t="inlineStr">
        <is>
          <t>Income taxes payable</t>
        </is>
      </c>
      <c r="B17" s="5" t="n">
        <v>1658</v>
      </c>
      <c r="C17" s="5" t="n">
        <v>2200</v>
      </c>
    </row>
    <row r="18">
      <c r="A18" s="4" t="inlineStr">
        <is>
          <t>Contract liabilities</t>
        </is>
      </c>
      <c r="B18" s="5" t="n">
        <v>154144</v>
      </c>
      <c r="C18" s="5" t="n">
        <v>92341</v>
      </c>
    </row>
    <row r="19">
      <c r="A19" s="4" t="inlineStr">
        <is>
          <t>Lease liabilities</t>
        </is>
      </c>
      <c r="B19" s="5" t="n">
        <v>22827</v>
      </c>
      <c r="C19" s="5" t="n">
        <v>24190</v>
      </c>
    </row>
    <row r="20">
      <c r="A20" s="4" t="inlineStr">
        <is>
          <t>Total current liabilities</t>
        </is>
      </c>
      <c r="B20" s="5" t="n">
        <v>285840</v>
      </c>
      <c r="C20" s="5" t="n">
        <v>209619</v>
      </c>
    </row>
    <row r="21">
      <c r="A21" s="4" t="inlineStr">
        <is>
          <t>Long-term debt</t>
        </is>
      </c>
      <c r="B21" s="5" t="n">
        <v>0</v>
      </c>
      <c r="C21" s="5" t="n">
        <v>61400</v>
      </c>
    </row>
    <row r="22">
      <c r="A22" s="4" t="inlineStr">
        <is>
          <t>Deferred income tax liabilities</t>
        </is>
      </c>
      <c r="B22" s="5" t="n">
        <v>26183</v>
      </c>
      <c r="C22" s="5" t="n">
        <v>28338</v>
      </c>
    </row>
    <row r="23">
      <c r="A23" s="4" t="inlineStr">
        <is>
          <t>Lease liabilities, non-current</t>
        </is>
      </c>
      <c r="B23" s="5" t="n">
        <v>116090</v>
      </c>
      <c r="C23" s="5" t="n">
        <v>127735</v>
      </c>
    </row>
    <row r="24">
      <c r="A24" s="4" t="inlineStr">
        <is>
          <t>Other long-term liabilities</t>
        </is>
      </c>
      <c r="B24" s="5" t="n">
        <v>42615</v>
      </c>
      <c r="C24" s="5" t="n">
        <v>45603</v>
      </c>
    </row>
    <row r="25">
      <c r="A25" s="4" t="inlineStr">
        <is>
          <t>Total liabilities</t>
        </is>
      </c>
      <c r="B25" s="5" t="n">
        <v>470728</v>
      </c>
      <c r="C25" s="5" t="n">
        <v>472695</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par value $0.01; 32,000,000 shares authorized; 24,406,816 and 24,569,439 shares issued and outstanding at December 31, 2023 and September 30, 2024, respectively</t>
        </is>
      </c>
      <c r="B28" s="5" t="n">
        <v>246</v>
      </c>
      <c r="C28" s="5" t="n">
        <v>244</v>
      </c>
    </row>
    <row r="29">
      <c r="A29" s="4" t="inlineStr">
        <is>
          <t>Additional paid-in capital</t>
        </is>
      </c>
      <c r="B29" s="5" t="n">
        <v>1529594</v>
      </c>
      <c r="C29" s="5" t="n">
        <v>1517650</v>
      </c>
    </row>
    <row r="30">
      <c r="A30" s="4" t="inlineStr">
        <is>
          <t>Accumulated other comprehensive loss</t>
        </is>
      </c>
      <c r="B30" s="5" t="n">
        <v>-23238</v>
      </c>
      <c r="C30" s="5" t="n">
        <v>-34247</v>
      </c>
    </row>
    <row r="31">
      <c r="A31" s="4" t="inlineStr">
        <is>
          <t>Retained earnings</t>
        </is>
      </c>
      <c r="B31" s="5" t="n">
        <v>210194</v>
      </c>
      <c r="C31" s="5" t="n">
        <v>168871</v>
      </c>
    </row>
    <row r="32">
      <c r="A32" s="4" t="inlineStr">
        <is>
          <t>Total stockholders’ equity</t>
        </is>
      </c>
      <c r="B32" s="5" t="n">
        <v>1716796</v>
      </c>
      <c r="C32" s="5" t="n">
        <v>1652518</v>
      </c>
    </row>
    <row r="33">
      <c r="A33" s="4" t="inlineStr">
        <is>
          <t>Total liabilities and stockholders’ equity</t>
        </is>
      </c>
      <c r="B33" s="6" t="n">
        <v>2187524</v>
      </c>
      <c r="C33" s="6" t="n">
        <v>21252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ong-Term Liabilities</t>
        </is>
      </c>
      <c r="B1" s="2" t="inlineStr">
        <is>
          <t>9 Months Ended</t>
        </is>
      </c>
    </row>
    <row r="2">
      <c r="B2" s="2" t="inlineStr">
        <is>
          <t>Sep. 30, 2024</t>
        </is>
      </c>
    </row>
    <row r="3">
      <c r="A3" s="3" t="inlineStr">
        <is>
          <t>Other Liabilities, Noncurrent [Abstract]</t>
        </is>
      </c>
      <c r="B3" s="4" t="inlineStr">
        <is>
          <t xml:space="preserve"> </t>
        </is>
      </c>
    </row>
    <row r="4">
      <c r="A4" s="4" t="inlineStr">
        <is>
          <t>Other Long-Term Liabilities</t>
        </is>
      </c>
      <c r="B4" s="4" t="inlineStr">
        <is>
          <t>Other Long-Term Liabilities Other long-term liabilities consist of the following as of December 31, 2023 and September 30, 2024 (in thousands): December 31, 2023 September 30, 2024 Contract liabilities, net of current portion $ 37,188 $ 35,532 Asset retirement obligations 5,225 4,065 Other 3,190 3,018 Other long-term liabilities $ 45,603 $ 42,615 Contract Liabilities In connection with its student tuition contracts, the Company has an obligation to provide free classes in the future should certain eligibility conditions be maintained. Long-term contract liabilities represent the amount of revenue under these arrangements that the Company expects will be realized after one year. Asset Retirement Obligations Certain of the Company’s lease agreements require the leased premises to be returned in a predetermined cond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wards</t>
        </is>
      </c>
      <c r="B1" s="2" t="inlineStr">
        <is>
          <t>9 Months Ended</t>
        </is>
      </c>
    </row>
    <row r="2">
      <c r="B2" s="2" t="inlineStr">
        <is>
          <t>Sep. 30, 2024</t>
        </is>
      </c>
    </row>
    <row r="3">
      <c r="A3" s="3" t="inlineStr">
        <is>
          <t>Share-Based Payment Arrangement [Abstract]</t>
        </is>
      </c>
      <c r="B3" s="4" t="inlineStr">
        <is>
          <t xml:space="preserve"> </t>
        </is>
      </c>
    </row>
    <row r="4">
      <c r="A4" s="4" t="inlineStr">
        <is>
          <t>Equity Awards</t>
        </is>
      </c>
      <c r="B4" s="4" t="inlineStr">
        <is>
          <t>Equity Awards The following table sets forth the amount of stock-based compensation expense recorded in each of the expense line items for the three and nine months ended September 30, 2023 and 2024 (in thousands): For the three months ended September 30, For the nine months ended September 30, 2023 2024 2023 2024 Instructional and support costs $ 597 $ 2,005 $ 4,128 $ 5,060 General and administration 3,210 4,813 10,708 13,455 Restructuring costs 270 69 366 274 Stock-based compensation expense included in operating expense 4,077 6,887 15,202 18,789 Tax benefit 1,054 1,835 3,988 5,002 Stock-based compensation expense, net of tax $ 3,023 $ 5,052 $ 11,214 $ 13,787 During the nine months ended September 30, 2023 and 2024, the Company recognized shortfall tax impacts of approximately $1.4 million and $1.2 million, respectively, related to share-based payment arrangements, which were adjustments to the provision for income tax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During the nine months ended September 30, 2023 and 2024, the Company recorded income tax expense of $14.8 million and $36.2 million, respectively. Income tax expense for the nine months ended September 30, 2023 and 2024 include shortfall tax impacts of approximately $1.4 million and $1.2 million, respectively, related to share-based payment arrangements. The Company had $0.9 million of unrecognized tax benefits as of December 31, 2023 and September 30, 2024. Interest and penalties, including those related to uncertain tax positions, are included in the provision for income taxes in the unaudited condensed consolidated statements of income. The Company paid $35.6 million and $39.5 million in income taxes during the nine months ended September 30, 2023 and 2024, respectively. The tax years since 2020 remain open for federal tax examination, the tax years since 2019 remain open to examination by certain states, and the tax years since 2018 remain open to examination by foreign taxing jurisdictions in which the Company is subject to tax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 xml:space="preserve">Segment Reporting Strategic Education is an educational services company that provides access to high-quality education through campus-based and online post-secondary education offerings, as well as through programs to develop job-ready skills for high-demand markets. Strategic Education’s portfolio of companies is dedicated to closing the skills gap by placing adults on the most direct path between learning and employment. The Company’s organizational structure includes three operating and reportable segments: U.S. Higher Education, Education Technology Services, and Australia/New Zealand. The USHE segment provides flexible and affordable certificate and degree programs to working adults primarily through Capella University and Strayer University, including the Jack Welch Management Institute MBA, which is a unit of Strayer University. USHE also operates non-degree web and mobile application development courses through Hackbright Academy and Devmountain, which are units of Strayer University. The Education Technology Services segment develops and maintains relationships with employers to build employee education benefits programs that provide employees access to affordable and industry-relevant training, certificate, and degree programs. The employer relationships developed by the Education Technology Services segment are an important source of student enrollment for Capella University and Strayer University, and a significant portion of the revenue attributed to the Education Technology Services segment is driven by the volume of enrollment derived from these employer relationships. Education Technology Services also supports employer partners through Workforce Edge, a platform which provides employers a full-service education benefits administration solution, and Sophia Learning, which offers low-cost online general education-level courses recommended by the American Council on Education for credit at other colleges and universities. The Australia/New Zealand segment is comprised of Torrens University, Think Education, and Media Design School in Australia and New Zealand, which collectively offer certificate and degree programs in business, design, education, hospitality, healthcare, and technology through campuses in Australia, New Zealand, and online. Revenue and operating expenses are generally directly attributable to the segments. Inter-segment revenues are not presented separately, as these amounts are immaterial. The Company’s Chief Operating Decision Maker does not evaluate operating segments using asset information. A summary of financial information by reportable segment for the three and nine months ended September 30, 2023 and 2024 is presented in the following table (in thousands): For the three months ended September 30, For the nine months ended September 30, 2023 2024 2023 2024 Revenues U.S. Higher Education $ 201,828 $ 207,709 $ 601,402 $ 643,558 Australia/New Zealand 63,264 71,948 170,239 190,453 Education Technology Services 20,844 26,301 58,581 74,463 Consolidated revenues $ 285,936 $ 305,958 $ 830,222 $ 908,474 Income from operations U.S. Higher Education $ 10,412 $ 11,446 $ 26,742 $ 59,284 Australia/New Zealand 13,875 14,846 20,984 26,651 Education Technology Services 8,316 10,792 20,278 30,914 Amortization of intangible assets (3,382) — (10,364) — Merger and integration costs (330) — (1,335) — Restructuring costs (3,262) (758) (15,208) 2,757 Consolidated income from operations $ 25,629 $ 36,326 $ 41,097 $ 119,6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Litigation</t>
        </is>
      </c>
      <c r="B4" s="4" t="inlineStr">
        <is>
          <t>Litigation The Company is involved in litigation and other legal proceedings arising out of the ordinary course of its business. Except as described below, there have been no material developments in the litigation and other legal proceedings that are described in our Annual Report on Form 10-K for the year ended December 31, 2023. On January 25, 2024, Capella University received notice that the Department received approximately 6,700 borrower defense to repayment applications with claims for forgiveness of loans taken out at the university and filed between June 23, 2022 and November 15, 2022. On February 1, 2024, Strayer University received notice that the Department received approximately 1,900 borrower defense to repayment applications with claims for forgiveness of loans taken out at the university and filed between June 23, 2022 and November 15, 2022. In the notices received, the Department indicated that: (1) the notification was occurring prior to any substantive review of the applications as well as their adjudication; (2) it would send the applications to Capella University and Strayer University in batches of 500 per week; (3) it is optional for institutions to respond to the applications; and (4) not responding will result in no negative inference by the Department. The Department has also explained that it will separately decide whether to seek recoupment on any approved claim and that any recoupment actions the Department chooses to initiate will have their own notification and response processes, which include providing additional evidence to the institution. The Department has indicated that an institution will learn of the Department’s determination only if it approves a Borrower Defense to Repayment (“BDTR”) application and the Department seeks recoupment. In relation to the separate 2021 notice received by Capella University, the Department indicated there were more than 1,000 applications pending, but the Company only ever received approximately 500 actual claims, and after an exhaustive review and response process the Company believes that none properly stated a claim for loan forgiveness. Since the Department’s 2024 notices, Capella University has received approximately 6,770 applications, and Strayer University has received approximately 1,870 applications. Each university has provided or will provide a response to the applications it received within the time allowed by the Department. At this time, the Company is unable to predict whether the Department will grant BDTR relief for the claims noticed on January 25, 2024 and February 1, 2024, or if so, whether it will seek recoupment from Capella University or Strayer University. If the Department were to seek recoupment, Capella University and Strayer University would dispute and defend against such efforts. However, if the Department were to successfully seek recovery for the amounts of discharged loans from Strayer University and Capella University in future proceedings, any such recovery could have a material adverse effect on our busine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gulation</t>
        </is>
      </c>
      <c r="B1" s="2" t="inlineStr">
        <is>
          <t>9 Months Ended</t>
        </is>
      </c>
    </row>
    <row r="2">
      <c r="B2" s="2" t="inlineStr">
        <is>
          <t>Sep. 30, 2024</t>
        </is>
      </c>
    </row>
    <row r="3">
      <c r="A3" s="3" t="inlineStr">
        <is>
          <t>Regulation [Abstract]</t>
        </is>
      </c>
      <c r="B3" s="4" t="inlineStr">
        <is>
          <t xml:space="preserve"> </t>
        </is>
      </c>
    </row>
    <row r="4">
      <c r="A4" s="4" t="inlineStr">
        <is>
          <t>Regulation</t>
        </is>
      </c>
      <c r="B4" s="4" t="inlineStr">
        <is>
          <t>Regulation Our higher education institutions are subject to uncertain and varying laws and regulations, and any changes to these laws or regulations or their application to us may materially adversely affect our business, financial condition, and results of operations. Other than as set forth below, there have been no material changes to the laws and regulations affecting our higher education institutions that are described in our Annual Report on Form 10-K for the year ended December 31, 2023. United States Regulation Gainful Employment Under the Higher Education Act, a proprietary institution offering programs of study other than a baccalaureate degree in liberal arts (for which there is a limited statutory exception) must prepare students for gainful employment in a recognized occupation. On October 31, 2014, the Department of Education published final regulations related to gainful employment. The regulation went into effect on July 1, 2015 (“2015 Regulations”), with the exception of new disclosure requirements, which generally went into effect January 1, 2017, although some portions of those requirements were delayed until July 1, 2019. The 2015 Regulations included two debt-to-earnings measures, consisting of an annual income rate and a discretionary income rate. The annual income rate measured student debt in relation to earnings, and the discretionary income rate measured student debt in relation to discretionary income. A program passed if the program’s graduates: • have an annual income rate ratio that does not exceed 8%; or • have a discretionary income rate that does not exceed 20%. In addition, a program that did not pass either of the debt-to-earnings metrics and had an annual income rate between 8% and 12% or a discretionary income rate between 20% and 30% was considered to be in a warning zone. A program failed if the program’s graduates had an annual income rate of 12% or greater and a discretionary income rate of 30% or greater. A program became Title IV-ineligible for three years if it failed both metrics for two out of three consecutive years or failed to pass at least one metric for four consecutive award years. On January 8, 2017, Capella University and Strayer University received their final 2015 debt-to-earnings measures. None of their programs failed the debt-to-earnings metrics. One active Capella University program, the Masters of Science in Marriage and Family Counseling/Therapy, was “in the zone” and two active Strayer University programs, the Associate in Arts in Accounting and Associate in Arts in Business Administration, were “in the zone.” Each of those three programs remained fully eligible. The Department has not released any subsequent debt-to-earnings measures under the 2015 Regulations. On July 1, 2019, the Department of Education released final gainful employment regulations, which contain a full repeal of the 2015 Regulations, including all debt measures, reporting, disclosure, and certification requirements, effective July 1, 2020. On December 8, 2021, the Department of Education announced its intention to establish a negotiated rulemaking committee to prepare proposed regulations for, among other topics, gainful employment, via the Institutional and Programmatic Eligibility rulemaking. Meetings of the negotiated rulemaking committee occurred in spring 2022 with the committee failing to reach consensus. On May 17, 2023, the Department released proposed rules on financial value transparency and gainful employment, financial responsibility, administrative capability, certification procedures, and ability to benefit. On September 27, 2023, the Department released final regulations on financial value transparency and gainful employment, which are largely consistent with the proposed rule. The gainful employment final rule establishes two independent metrics, both of which must be passed by a gainful employment program subject to the rule in order to maintain Title IV eligibility. Any gainful employment program that fails either or both metrics in a single year would be required to provide a disclosure to current and prospective students, and any such program that fails the same metric in two out of three consecutive years for which the program’s metrics are calculated would lose its access to federal financial aid. The two metrics are 1) a debt-to-earnings ratio that compares the median earnings of graduates who received federal financial aid to the median annual payments on loan debt borrowed for the program, which must be less than or equal to 8% of annual earnings or 20% of discretionary earnings, and 2) an earnings premium test that measures whether the typical graduates from a program that received federal financial aid earn more than a typical high school graduate in their state (or, in some cases, nationally) and within a certain age range in the labor force. A program that fails in two out of three consecutive years, or is voluntarily discontinued by the institution, would not be eligible to have Title IV reinstated for the program or launch and receive Title IV for a “substantially similar program” (generally defined as a program with the same four-digit CIP code) for a minimum of three years. The final rule describes that the Department will now measure earnings six years after graduation (instead of the proposed rule’s three years after graduation) for certain qualifying graduate programs such as clinical psychology, marriage and family therapy, clinical social work, and clinical counseling. The final rule also includes the requirement that, beginning July 1, 2026, all schools provide a link to a Department of Education-hosted website that includes information on cost, earnings, and licensure information, and the gainful employment metrics. The final gainful employment regulations took effect July 1, 2024. The Department has indicated that it will release metrics beginning in the 2025 financial aid award year. Beginning July 1, 2026, if a program fails a metric, an institution must provide warnings to students and prospective students meeting certain minimum requirements to be specified by the Department; programs that fail the same metric in the first two years the rates are issued will lose eligibility in 2026. On December 22, 2023, a lawsuit was filed against the Department in the United States District Court for the Northern District of Texas alleging that the rulemaking process and final rule were based on arbitrary and capricious decisions made by the Department, and that the rule violates constitutional rights related to speech, equal protection, and due process. On March 20, 2024, another lawsuit was filed against the Department in the United States District Court for the Northern District of Texas seeking a preliminary and permanent injunction enjoining the Department from enforcing the final rule on the grounds that the rule exceeds the Department’s statutory authority, and is arbitrary, capricious, an abuse of discretion, and otherwise is not in accordance with law, and the motion for preliminary injunction was denied on June 20, 2024. On July 2, 2024, the court consolidated the two Gainful Employment cases into one. Capella University and Strayer University are not parties to the lawsuits. The Company is unable to predict the ultimate outcome of litigation. In a March 29, 2024 Electronic Announcement (GE-24-01), the Department released additional information and updates to help institutions prepare for complying with the Financial Value Transparency (“FVT”) and Gainful Employment (“GE”) Regulations, including that the deadline for initial institutional data reporting has been extended from July 31, 2024 to October 1, 2024. The Department indicated that in early 2025, it plans to publish the FVT/GE metrics and notify institutions of failing GE programs, as well as provide additional information on the program eligibility effects of the metrics on failing GE programs. In a September 13, 2024 Electronic Announcement (GE-24-08), the Department announced the deadline for initial institutional data reporting has been further extended from October 1, 2024 to January 15, 2025. Borrower Defenses to Repayment Pursuant to the Higher Education Act and following negotiated rulemaking, on November 1, 2016, the Department of Education released a final regulation specifying the acts or omissions of an institution that a borrower may assert as a defense to repayment of a loan made under the Direct Loan Program and the consequences of such borrower defenses for borrowers, institutions, and the Secretary of Education (the “2016 BDTR Rule”). Under the 2016 BDTR Rule, for Direct Loans disbursed after July 1, 2017, a student borrower may assert a defense to repayment if: (1) the student borrower obtained a state or federal court judgment against the institution; (2) the institution failed to perform on a contract with the student; and/or (3) the institution committed a “substantial misrepresentation” on which the borrower reasonably relied to his or her detriment. These defenses are asserted through claims submitted to the Department of Education, and the Department has the authority to issue a final decision. In addition, the regulation permits the Department to grant relief to an individual or group of individuals, including individuals who have not applied to the Department seeking relief. If a defense is successfully raised, the Department has discretion to initiate action to collect from an institution the amount of losses incurred based on the borrower defense. The 2016 BDTR Rule also amends the rules concerning discharge of federal student loans when a school or campus closes and prohibits pre-dispute arbitration agreements and class action waivers for borrower defense-type claims. On January 19, 2017, the Department of Education issued a final rule, updating the hearing procedures for actions to establish liability against an institution of higher education and establishing procedures for recovery proceedings under the borrower defense regulations. Several times between June 2017 and February 2018, the Department of Education announced delays until July 1, 2019 of implementation of certain portions of the 2016 BDTR Rule, including those portions of the regulations that establish a new federal standard and a process for determining whether a Direct Loan borrower has a defense to repayment of a Direct Loan based on an act or omission of an institution. However, in October 2018, a judge denied a request to delay implementation of portions of the regulations, and as a result the 2016 BDTR Rule went into effect as of October 16, 2018. On September 23, 2019, the Department published final Borrower Defense to Repayment regulations (the “2019 BDTR Rule”), which governs borrower defense to repayment claims in connection with loans first disbursed on or after July 1, 2020. Under the 2019 BDTR Rule, an individual borrower can assert a defense to repayment and be eligible for relief if she or he establishes, by a preponderance of the evidence, that (1) the institution at which the borrower enrolled made a misrepresentation of material fact upon which the borrower reasonably relied in deciding to obtain a Direct Loan or a loan repaid by a Direct Consolidation Loan; (2) the misrepresentation directly and clearly related to the borrower’s enrollment or continuing enrollment at the institution or the institution’s provision of education services for which the loan was made; and (3) the borrower was financially harmed by the misrepresentation. The Department will grant forbearance on all loans related to a claim at the time the claim is made. The 2019 BDTR Rule defines “financial harm” as the amount of monetary loss that a borrower incurs as a consequence of a misrepresentation. The Department will determine financial harm based upon individual earnings and circumstances, which must include consideration of the individual borrower’s career experience subsequent to enrollment and may include, among other factors, evidence of program-level median or mean earnings. “Financial harm” does not include damages for nonmonetary loss, and the act of taking out a Direct Loan, alone, does not constitute evidence of financial harm. Financial harm also cannot be predominantly due to intervening local, regional, national economic or labor market conditions, nor can it arise from the borrower’s voluntary change in occupation or decision to pursue less than full-time work or decision not to work. The 2019 BDTR Rule contains certain limitations and procedural protections. Among the most prominent of these restrictions, the regulation contains a three-year limitation period of claims, measured from the student’s separation from the institution, does not permit claims to be filed on behalf of groups, and requires that institutions receive access to any evidence in the Department’s possession to inform its response. The 2019 BDTR Rule permits the usage of pre-dispute arbitration agreements as a condition of enrollment, so long as the institution provides plain-language disclosures to students and the disclosure is placed on the institution’s website. The regulations also allow for a borrower to choose whether to apply for a closed school loan discharge or accept a teach-out opportunity. In addition, the closed school discharge window is expanded from 120 days to 180 days prior to the school’s closure, though the final rule does not allow for an automatic closed school loan discharge. Institutions are required to accept responsibility for the repayment of amounts discharged by the Secretary pursuant to the borrower defense to repayment, closed school discharge (associated with closure of a school or an additional location or branch campus), false certification discharge, and unpaid refund discharge regulations. If the Secretary discharges a loan in whole or in part, the Department of Education may require the school to repay the amount of the discharged loan. On August 10, 2021, the Department of Education announced its intention to establish a rulemaking committee to develop proposed regulations on, among other things, Borrower Defense to Repayment. Negotiated rulemaking committee meetings completed in December 2021 with no consensus reached on the topic. On July 6, 2022, the Department released proposed Borrower Defense to Repayment regulations for public comment and subsequently published a final rule on October 31, 2022 (the “2022 BDTR Rule”). Among other things, the 2022 BDTR Rule sets a single standard and streamlined process for relief that will apply to all future and pending Borrower Defense to Repayment claims as of July 1, 2023, regardless of the date of a borrower’s loan disbursement; defines the types of misconduct that could lead to borrower defense discharges, including substantial misrepresentations, substantial omissions of fact, breaches of contract, aggressive and deceptive recruitment, and state or federal judgments or final Department of Education actions that could give rise to a Borrower Defense to Repayment claim; establishes a presumption that borrowers reasonably relied upon misrepresentations or omissions; establishes a reconsideration process for borrowers whose claims are not approved for a full discharge, including based on a state law standard; and creates a process for the adjudication of group claims based on common facts. The 2022 BDTR Rule permits nonprofit legal assistance organizations to request group claims. The 2022 BDTR Rule also establishes a recoupment process separate from the approval of Borrower Defense to Repayment claims. In addition, the 2022 BDTR Rule prohibits institutions from requiring borrowers to sign mandatory pre-dispute arbitration agreements or class action waivers for claims related to the making of a Federal Direct Loan or the provision of educational services for which the loan was obtained. The 2022 BDTR Rule also modified the closed school discharge rule to provide an automatic discharge one year after an institution or location’s closure date for borrowers who were enrolled at the time of closure or left 180 days before closure and who do not accept an approved teach-out agreement or continuation of the program at another location of the school; those who accept but do not complete a teach-out agreement or program continuation will receive a discharge one year after their last date of attendance. The 2022 BDTR Rule became effective July 1, 2023. On August 7, 2023, in the matter of Career Colleges and Schs. of Tex. vs. U.S. Dep’t of Educ. , et al. (No. 23-50491), the U.S. Court of Appeals for the Fifth Circuit granted a nationwide emergency injunction preventing the Department of Education’s enforcement of the 2022 BDTR Rule. On April 4, 2024, the Fifth Circuit reversed the underlying district court decision denying injunctive relief and remanded the case to the district court with instructions to enjoin and postpone the effective date of the 2022 BDTR Rule pending final judgment. The Department petitioned the Fifth Circuit for panel rehearing, which the Fifth Circuit denied on June 12, 2024. On October 10, 2024, the Department timely filed a petition for a writ of certiorari, seeking review by the Supreme Court of the United States. The Respondent’s (i.e., Career Colleges and Schools of Texas) response to the Department’s petition is due December 12, 2024. The Department has previously stated that it will not adjudicate any borrower defense applications under the latest rule unless and until the effective date is reinstated. The Department will continue to adjudicate borrower defense applications using an earlier version of the regulations where required under the court settlement in the Sweet matter discussed in Note 21, Litigation, to the consolidated financial statements appearing in our Annual Report on Form 10-K for the year ended December 31, 2023. The Company is unable to predict the ultimate outcome of the litigation. State Authorization Reciprocity Agreement (SARA) Capella University and Strayer University participate in the State Authorization Reciprocity Agreement (“SARA”), which allows the Universities to enroll students in distance education programs in each SARA member state, including 49 states, the District of Columbia, Puerto Rico, and the U.S. Virgin Islands. Each of the Universities applies separately to non-SARA member states (i.e., California) for authorization to enroll students, if such authorization is required by the state. On January 16, 2024, SARA’s coordinating entity, the National Council for State Authorization Reciprocity Agreements (“NC-SARA”), initiated its 2024 policy manual modification process with a call for proposals for SARA policy changes. The call for proposals ended February 2, 2024 and yielded 50 proposed changes to NC-SARA policies, some of which, if adopted, could significantly alter the distance education reciprocity agreements. Such proposals include that an institution may be denied participation in SARA if it violates any requirement related to state authorization, accreditation, or participation in federal Title IV financial aid programs; and that an institution may be denied participation in SARA or have its participation limited as a result of adverse actions against it related to the institution’s academic quality, financial stability, or student consumer protection issues. On April 26, 2024, NC-SARA held its public comment forum to seek input on these potential changes. In addition to the public comment forum, NC-SARA accepted written comments between April 15, 2024 and May 17, 2024. On September 10, 2024, NC-SARA announced that the four regional compacts/regional steering committees approved 10 policy change proposals, which include proposed changes related to when an institution may be placed on provisional status and when a state must deny or may exercise its discretion to deny an institution’s participation in SARA. The NC-SARA board of directors approved the proposals on October 23-25, 2024, concluding the 2024 policy modification process. The adoption of certain proposals, including those described above to the extent they affect the ability of institutions to participate in the agreements, could have a material adverse effect on Capella University, Strayer University, and the Company. Beginning in January 2024, the Department convened a negotiated rulemaking committee to consider new proposed regulations on, among other things, state authorization and state authorization reciprocity agreements. Negotiated rulemaking committee meetings concluded in March 2024 with no consensus reached on the topics. In the absence of consensus, the Department of Education has discretion to propose a rule for public comment. We cannot predict whether the Department of Education will promulgate any regulations that would negatively affect Capella University or Strayer University. Negotiated Rulemaking Beginning January 2024, the Department convened negotiated rulemaking committee meetings to consider new proposed regulations on distance education, cash management, return of federal funds, state authorization, accreditation and related issues, and TRIO programs. Negotiated rulemaking committee meetings concluded in March 2024. Consensus was reached on TRIO programs but no other topics. In the absence of consensus, the Department of Education has discretion to propose a rule for public comment. On July 17, 2024, the Department released proposed rules on distance education, return of federal funds, and TRIO programs. The proposed rules related to distance education would, among other things, establish a “virtual location” as a distinct type of additional location for Title IV purposes and define “distance education course” to include courses that are offered exclusively through distance education, notwithstanding in-person non-instructional requirements (such as orientation, testing, academic support services, or residency experiences). The proposed rules also would require institutions to report each Title IV recipient’s enrollment in distance education or correspondence courses. The proposed rules would also require an institution to take attendance, for the purposes of the Title IV return calculation (“R2T4”), for each course offered entirely through distance education, except for doctoral dissertation research courses. The Department accepted public comments through August 23, 2024. On July 17, 2024, the Department of Education also announced that it intends to publish proposed regulations related to state authorization (including state authorization reciprocity agreements), cash management and accreditation by the end of the year, and that the Department intends to convene a negotiated rulemaking process to consider regulations related to third party servicers broadly. We cannot predict whether the Department of Education will promulgate any regulations that would negatively affect Capella University or Strayer University. Title IX On April 19, 2024, the U.S. Department of Education released its final rule regarding the implementation of Title IX, which prohibits discrimination on the basis of sex in education programs that receive funding from the federal government. The new rule applies to all forms of sex-based harassment (not only sexual harassment); clarifies that Title IX’s prohibition against sex discrimination includes discrimination on the basis of sex stereotypes, sex characteristics, pregnancy or related conditions, sexual orientation, and gender identity; and eliminates the requirement for live hearings with an opportunity for cross-examination at the post-secondary level. Multiple states have joined lawsuits against the Department challenging the new rules, and federal district courts have granted preliminary injunctions enjoining the Department from enforcing the final rule in Alabama, Alaska, Arkansas, Florida, Georgia, Idaho, Indiana, Iowa, Kansas, Kentucky, Louisiana, Mississippi, Missouri, Montana, Nebraska, North Dakota, Ohio, Oklahoma, South Carolina, South Dakota, Tennessee, Texas, Utah, Virginia, West Virginia, and Wyoming. Certain courts have issued orders expanding the injunction to named schools, irrespective of where those schools are located; Capella University and Strayer University were named among nearly 700 schools in one such order on July 15, 2024. Kansas v. U.S. Dep’t of Educ. , No. 5:24-cv-4041 (D. Kan. 2024). Except where enjoined, the new rules otherwise became effective on August 1, 2024. Australia Regulation On May 16, 2024, the Education Services for Overseas Students Amendment (Quality and Integrity) Bill 2024 , which would amend the Education Services for Overseas Students Act 2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27748</v>
      </c>
      <c r="C4" s="6" t="n">
        <v>18459</v>
      </c>
      <c r="D4" s="6" t="n">
        <v>87348</v>
      </c>
      <c r="E4" s="6" t="n">
        <v>30662</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Financial Statement Presentation</t>
        </is>
      </c>
      <c r="B4" s="4" t="inlineStr">
        <is>
          <t>Financial Statement Presentation The consolidated financial statements include the accounts of the Company and its wholly-owned subsidiaries. All intercompany accounts and transactions have been eliminated in the consolidated financial statements. All information as of, and for the three and nine months ended, September 30, 2023 and 2024 is unaudited but, in the opinion of management, contains all adjustments, consisting only of normal recurring adjustments, necessary to present fairly the condensed consolidated financial position, results of operations, and cash flows of the Company. The condensed consolidated balance sheet as of December 31, 2023 has been derived from the audited consolidated financial statements at that date. Certain amounts in the prior period have been reclassified to conform to the current period’s presentation. Certain information and footnote disclosures normally included in financial statements prepared in accordance with accounting principles generally accepted in the United States of America (“GAAP”) have been condensed or omitted. These unaudited condensed consolidated financial statements should be read in conjunction with the consolidated financial statements and notes thereto included in the Company’s Annual Report on Form 10-K for the fiscal year ended December 31, 2023. The results of operations for the three and nine months ended September 30, 2024 are not necessarily indicative of the results to be expected for the full fiscal year. Below is a description of the nature of the costs included in the Company’s operating expense categories. Instructional and support costs generally contain items of expense directly attributable to activities that support students. This expense category includes salaries and benefits of faculty and academic administrators, as well as admissions and administrative personnel who support and serve student interests. Instructional and support costs also include course development costs and costs associated with delivering course content, including educational supplies, facilities, and all other physical plant and occupancy costs, with the exception of costs attributable to the corporate offices. Bad debt expense incurred on delinquent student account balances is also included in instructional and support costs. General and administration expenses include salaries and benefits of management and employees engaged in finance, human resources, legal, regulatory compliance, marketing and other corporate functions. Also included are the costs of advertising and production of marketing materials. General and administration expense also includes the facilities occupancy and other related costs attributable to such functions. Amortization of intangible assets consists of amortization and depreciation expense related to intangible assets and software assets acquired through the Company’s acquisition of Torrens University and associated assets in Australia and New Zealand (“ANZ”). Merger and integration costs include integration expenses associated with the Company’s merger with Capella Education Company and the Company’s acquisition of ANZ. Restructuring costs include severance and other personnel-related expenses from voluntary and involuntary employee terminations, asset impairment charges, gains on sale of real estate and early termination of leased facilities, and other costs associated with the Company’s restructuring activities. See Note 4 for additional information.</t>
        </is>
      </c>
    </row>
    <row r="5">
      <c r="A5" s="4" t="inlineStr">
        <is>
          <t>Foreign Currency Translation and Transaction Gains and Losses</t>
        </is>
      </c>
      <c r="B5" s="4" t="inlineStr">
        <is>
          <t>Foreign Currency Translation and Transaction Gains and Losses The United States Dollar (“USD”) is the functional currency of the Company and its subsidiaries operating in the United States. The financial statements of its foreign subsidiaries are maintained in their functional currencies. The functional currency of each of the foreign subsidiaries is the currency of the economic environment in which the subsidiary primarily does business. Financial statements of foreign subsidiaries are translated into USD using the exchange rates applicable to the dates of the financial statements. Assets and liabilities are translated into USD using the period-end spot foreign exchange rates. Income and expenses are translated at the weighted-average exchange rates in effect during the period. Equity accounts are translated at historical exchange rates. The effects of these translation adjustments are reported as a component of accumulated other comprehensive income (loss) within stockholders’ equity.</t>
        </is>
      </c>
    </row>
    <row r="6">
      <c r="A6" s="4" t="inlineStr">
        <is>
          <t>Restricted Cash</t>
        </is>
      </c>
      <c r="B6" s="4" t="inlineStr">
        <is>
          <t>Restricted Cash As part of conducting operations in Pennsylvania, the Company is required to maintain a “minimum protective endowment” of at least $0.5 million in an interest-bearing account as long as the Company operates its campuses in the state. The Company holds these funds in an interest-bearing account, which is included in other assets in the unaudited condensed consolidated balance sheets.</t>
        </is>
      </c>
    </row>
    <row r="7">
      <c r="A7" s="4" t="inlineStr">
        <is>
          <t>Marketable Securities</t>
        </is>
      </c>
      <c r="B7" s="4" t="inlineStr">
        <is>
          <t>Marketable Securities Investments in marketable securities are carried at either amortized cost or fair value. Investments in marketable securities that the Company has the positive intent and ability to hold to maturity are carried at amortized cost and classified as held-to-maturity. Investments in marketable securities that are not classified as held-to-maturity are carried at fair value and classified as either trading or available-for-sale. Management determines the appropriate designation of marketable securities at the time of purchase and re-evaluates such designation as of each balance sheet date. All of the Company’s marketable securities are designated as either held-to-maturity or available-for-sale. The Company’s available-for-sale marketable securities consist of tax-exempt municipal securities and corporate debt securities, which are carried at fair value as determined by quoted market prices or other inputs either directly or indirectly observable in the marketplace for identical or similar assets, with unrealized gains and losses, net of tax, recognized as a component of accumulated other comprehensive income (loss) within stockholders’ equity. Management reviews the fair value of the portfolio at least quarterly, and evaluates individual securities with fair value below amortized cost at the balance sheet date for impairment. In order to determine whether there is an impairment, management evaluates whether the Company intends to sell the impaired security and whether it is more likely than not that the Company will be required to sell the security before recovering its amortized cost basis. If management intends to sell an impaired debt security, or it is more likely than not the Company will be required to sell the security prior to recovering its amortized cost basis, an impairment is deemed to have occurred. The amount of an impairment related to a credit loss, or securities that management intends to sell before recovery, is recognized in earnings. The amount of an impairment on debt securities related to other factors is recorded consistent with changes in the fair value of all other available-for-sale securities as a component of accumulated other comprehensive income (loss) within stockholders’ equity. The cost of securities sold is based on the specific identification method. Amortization of premiums, accretion of discounts, interest, dividend income and realized gains and losses are included in other income. The contractual maturity date of available-for-sale securities is based on the days remaining to the effective maturity. The Company classifies marketable securities as either current or non-current assets based on management’s intent with regard to usage of those funds, which is dependent upon the security’s maturity date and liquidity considerations based on current market conditions. If management intends to hold the securities for longer than one year as of the balance sheet date, they are classified as non-current.</t>
        </is>
      </c>
    </row>
    <row r="8">
      <c r="A8" s="4" t="inlineStr">
        <is>
          <t>Tuition Receivable and Allowance for Credit Losses</t>
        </is>
      </c>
      <c r="B8" s="4" t="inlineStr">
        <is>
          <t>Tuition Receivable and Allowance for Credit Losses The Company records tuition receivable and contract liabilities for its students upon the start of the academic term or program. Tuition receivables are not collateralized; however, credit risk is minimized as a result of the diverse nature of the Company’s student bases and through the participation of the majority of the students in federally funded financial aid programs. An allowance for credit losses is established based upon historical collection rates by age of receivable and adjusted for reasonable expectations of future collection performance, net of estimated recoveries. These collection rates incorporate historical performance based on a student’s current enrollment status, likelihood of future enrollment, degree mix trends and changes in the overall economic environment. In the event that current collection trends differ from historical trends, an adjustment is made to the allowance for credit losses and bad debt expense.</t>
        </is>
      </c>
    </row>
    <row r="9">
      <c r="A9" s="4" t="inlineStr">
        <is>
          <t>Goodwill and Intangible Assets</t>
        </is>
      </c>
      <c r="B9" s="4" t="inlineStr">
        <is>
          <t>Goodwill and Intangible Assets Goodwill represents the excess of the purchase price of an acquired business over the amount assigned to the assets acquired and liabilities assumed in a business combination. Indefinite-lived intangible assets, which include trade names, are recorded at fair value on their acquisition date. An indefinite life was assigned to the trade names because they have the continued ability to generate cash flows indefinitely. Goodwill and the indefinite-lived intangible assets are assessed at least annually for impairment on the first day of the fourth quarter, or more frequently if events occur or circumstances change between annual tests that would more likely than not reduce the fair value of the respective reporting unit or indefinite-lived intangible asset below its carrying amount. The Company identifies its reporting units by assessing whether the components of its operating segments constitute businesses for which discrete financial information is available, and management regularly reviews the operating results of those components. Finite-lived intangible assets that are acquired in business combinations are recorded at fair value on their acquisition dates and are amortized on a straight-line basis over the estimated useful life of the asset. Finite-lived intangible assets consist of student relationships. The Company reviews its finite-lived intangible assets for impairment whenever events or changes in circumstances indicate that the carrying amount of an asset may not be recoverable. If such assets are not recoverable, a potential impairment loss is recognized to the extent the carrying amount of the assets exceeds the fair value of the assets.</t>
        </is>
      </c>
    </row>
    <row r="10">
      <c r="A10" s="4" t="inlineStr">
        <is>
          <t>Authorized Stock</t>
        </is>
      </c>
      <c r="B10" s="4" t="inlineStr">
        <is>
          <t>Authorized Stock The Company has authorized 32,000,000 shares of common stock, par value $0.01, of which 24,406,816 and 24,569,439 shares were issued and outstanding as of December 31, 2023 and September 30, 2024, respectively. The Company also has authorized 8,000,000 shares of preferred stock, none of which is issued or outstanding. Before any preferred stock may be issued, the Board of Directors must establish the preferences, conversion or other rights, voting powers, restrictions, limitations as to dividends, qualifications, and the terms or conditions of the redemption of the preferred stock.</t>
        </is>
      </c>
    </row>
    <row r="11">
      <c r="A11" s="4" t="inlineStr">
        <is>
          <t>Net Income Per Share</t>
        </is>
      </c>
      <c r="B11" s="4" t="inlineStr">
        <is>
          <t>Net Income Per Share Basic earnings per share is computed by dividing net income by the weighted average number of shares of common stock outstanding during the periods. Diluted earnings per share reflects the potential dilution that could occur assuming conversion or exercise of all dilutive unexercised stock options, restricted stock, and restricted stock units (“stock awards”). The dilutive effect of stock awards was determined using the treasury stock method. Under the treasury stock method, the following are assumed to be used to repurchase shares of the Company’s common stock: (1) the proceeds received from the exercise of stock options and (2) the amount of compensation cost associated with the stock awards for future service not yet recognized by the Company. Stock awards are excluded from the computation of diluted earnings per share when their effect would be anti-dilutive.</t>
        </is>
      </c>
    </row>
    <row r="12">
      <c r="A12" s="4" t="inlineStr">
        <is>
          <t>Comprehensive Income</t>
        </is>
      </c>
      <c r="B12" s="4" t="inlineStr">
        <is>
          <t xml:space="preserve">Comprehensive Income </t>
        </is>
      </c>
    </row>
    <row r="13">
      <c r="A13" s="4" t="inlineStr">
        <is>
          <t>Use of Estimates</t>
        </is>
      </c>
      <c r="B13" s="4" t="inlineStr">
        <is>
          <t>Use of Estimates The preparation of financial statements in conformity with GAAP requires management to make estimates and assumptions that affect the reported amounts of assets and liabilities at the date of the financial statements and the reported amounts of expenses during the period reported. The most significant management estimates include allowances for credit losses, useful lives of property and equipment and intangible assets, incremental borrowing rates, potential sublease income and vacancy periods, accrued expenses, forfeiture rates and the likelihood of achieving performance criteria for stock-based awards, value of free courses earned by students that will be redeemed in the future, valuation of goodwill and intangible assets, and the provision for income taxes. Actual results could differ from those estimates.</t>
        </is>
      </c>
    </row>
    <row r="14">
      <c r="A14" s="4" t="inlineStr">
        <is>
          <t>Recently Issued Accounting Standards Not Yet Adopted</t>
        </is>
      </c>
      <c r="B14" s="4" t="inlineStr">
        <is>
          <t>Recently Issued Accounting Standards Not Yet Adopted In November 2023, the Financial Accounting Standards Board (“FASB”) issued Accounting Standards Update (“ASU”) 2023-07, Segment Reporting (Topic 280): Improvements to Reportable Segment Disclosures (“ASU 2023-07”), which requires disclosure of significant segment expenses that are regularly provided to the Chief Operating Decision Maker (“CODM”) and included within each reported measure of segment profit or loss. The standard also requires disclosure of the title and position of the individual identified as the CODM and an explanation of how the CODM uses the reported measures of segment profit or loss in assessing segment performance and deciding how to allocate resources. Additionally, ASU 2023-07 requires all segment disclosures to be provided on an annual and interim basis. ASU 2023-07 is effective for fiscal years beginning after December 15, 2023, and interim periods within fiscal years beginning after December 15, 2024. Early adoption is permitted and the amendments must be applied retrospectively. We are currently evaluating the impact that the standard will have on our financial statement disclosures. In December 2023, the FASB issued ASU 2023-09, Income Taxes (Topic 740)—Improvements to Income Tax Disclosures (“ASU 2023-09”), which requires disclosure of specific categories in the effective tax rate reconciliation. Further, the standard requires certain disclosures of state versus federal income tax expense and taxes paid. ASU 2023-09 is effective for fiscal years beginning after December 15, 2024. Early adoption is permitted and the amendments should be applied on a prospective basis although retrospective application is permitted. We are currently evaluating the impact that the standard will have on our financial statement disclosures. Other ASUs recently issued by the FASB but not yet effective are not expected to have a material effect on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Cash and Cash Equivalents</t>
        </is>
      </c>
      <c r="B4" s="4" t="inlineStr">
        <is>
          <t xml:space="preserve">The following table illustrates the reconciliation of cash, cash equivalents, and restricted cash shown in the unaudited condensed consolidated statements of cash flows as of September 30, 2023 and 2024 (in thousands): As of September 30, 2023 2024 Cash and cash equivalents $ 167,707 $ 195,889 Restricted cash included in other current assets 13,238 11,232 Restricted cash included in other assets 500 500 Total cash, cash equivalents, and restricted cash shown in the statement of cash flows $ 181,445 $ 207,621 </t>
        </is>
      </c>
    </row>
    <row r="5">
      <c r="A5" s="4" t="inlineStr">
        <is>
          <t>Schedule of Restrictions on Cash and Cash Equivalents</t>
        </is>
      </c>
      <c r="B5" s="4" t="inlineStr">
        <is>
          <t xml:space="preserve">The following table illustrates the reconciliation of cash, cash equivalents, and restricted cash shown in the unaudited condensed consolidated statements of cash flows as of September 30, 2023 and 2024 (in thousands): As of September 30, 2023 2024 Cash and cash equivalents $ 167,707 $ 195,889 Restricted cash included in other current assets 13,238 11,232 Restricted cash included in other assets 500 500 Total cash, cash equivalents, and restricted cash shown in the statement of cash flows $ 181,445 $ 207,621 </t>
        </is>
      </c>
    </row>
    <row r="6">
      <c r="A6" s="4" t="inlineStr">
        <is>
          <t>Schedule of Tuition Receivable and Allowance for Credit Losses</t>
        </is>
      </c>
      <c r="B6" s="4" t="inlineStr">
        <is>
          <t xml:space="preserve">The Company’s current tuition receivable and allowance for credit losses were as follows as of December 31, 2023 and September 30, 2024 (in thousands): December 31, 2023 September 30, 2024 Tuition receivable $ 123,357 $ 156,068 Allowance for credit losses (47,255) (50,273) Tuition receivable, net $ 76,102 $ 105,795 </t>
        </is>
      </c>
    </row>
    <row r="7">
      <c r="A7" s="4" t="inlineStr">
        <is>
          <t>Schedule of Allowance for Credit Losses</t>
        </is>
      </c>
      <c r="B7" s="4" t="inlineStr">
        <is>
          <t xml:space="preserve">The following table illustrates changes in the Company’s current and non-current allowance for credit losses for the three and nine months ended September 30, 2023 and 2024 (in thousands). For the three months ended September 30, For the nine months ended September 30, 2023 2024 2023 2024 Allowance for credit losses, beginning of period $ 46,284 $ 46,787 $ 47,586 $ 47,605 Additions charged to expense 14,880 13,793 37,138 39,418 Write-offs, net of recoveries (12,469) (15,044) (36,029) (41,487) Allowance for credit losses, end of period $ 48,695 $ 45,536 $ 48,695 $ 45,536 </t>
        </is>
      </c>
    </row>
    <row r="8">
      <c r="A8" s="4" t="inlineStr">
        <is>
          <t>Schedule of Reconciliation of Shares Used to Calculate Basic and Diluted Earnings per Share</t>
        </is>
      </c>
      <c r="B8" s="4" t="inlineStr">
        <is>
          <t xml:space="preserve">Set forth below is a reconciliation of shares used to calculate basic and diluted earnings per share for the three and nine months ended September 30, 2023 and 2024 (in thousands): For the three months ended September 30, For the nine months ended September 30, 2023 2024 2023 2024 Weighted average shares outstanding used to compute basic earnings per share 23,365 23,422 23,415 23,418 Incremental shares issuable upon the assumed exercise of stock options 3 5 4 5 Unvested restricted stock and restricted stock units 502 746 533 714 Shares used to compute diluted earnings per share 23,870 24,173 23,952 24,137 Anti-dilutive shares excluded from the diluted earnings per share calculation 276 — 219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32000000</v>
      </c>
      <c r="C4" s="5" t="n">
        <v>32000000</v>
      </c>
    </row>
    <row r="5">
      <c r="A5" s="4" t="inlineStr">
        <is>
          <t>Common stock, shares issued (in shares)</t>
        </is>
      </c>
      <c r="B5" s="5" t="n">
        <v>24569439</v>
      </c>
      <c r="C5" s="5" t="n">
        <v>24406816</v>
      </c>
    </row>
    <row r="6">
      <c r="A6" s="4" t="inlineStr">
        <is>
          <t>Common stock, shares outstanding (in shares)</t>
        </is>
      </c>
      <c r="B6" s="5" t="n">
        <v>24569439</v>
      </c>
      <c r="C6" s="5" t="n">
        <v>244068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venue Recognition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 from Contracts with Customers</t>
        </is>
      </c>
      <c r="B4" s="4" t="inlineStr">
        <is>
          <t>The following table presents the Company’s revenues from contracts with customers disaggregated by material revenue category for the three and nine months ended September 30, 2023 and 2024 (in thousands): For the three months ended September 30, For the nine months ended September 30, 2023 2024 2023 2024 U.S. Higher Education Segment Tuition, net of discounts, grants and scholarships $ 192,850 $ 198,873 $ 575,725 $ 616,175 Other (1) 8,978 8,836 25,677 27,383 Total U.S. Higher Education Segment 201,828 207,709 601,402 643,558 Australia/New Zealand Segment Tuition, net of discounts, grants and scholarships 61,667 69,973 165,855 184,611 Other (1) 1,597 1,975 4,384 5,842 Total Australia/New Zealand Segment 63,264 71,948 170,239 190,453 Education Technology Services Segment (2) 20,844 26,301 58,581 74,463 Consolidated revenue $ 285,936 $ 305,958 $ 830,222 $ 908,474 _________________________________________ (1) Other revenue is primarily comprised of academic fees, sales of course materials, placement fees and other non-tuition revenue streams. (2) Education Technology Services revenue is primarily derived from tuition revenue.</t>
        </is>
      </c>
    </row>
    <row r="5">
      <c r="A5" s="4" t="inlineStr">
        <is>
          <t>Schedule of Graduation Fund Liability</t>
        </is>
      </c>
      <c r="B5" s="4" t="inlineStr">
        <is>
          <t xml:space="preserve">The table below presents activity in the contract liability related to the Graduation Fund (in thousands): For the nine months ended September 30, 2023 2024 Balance at beginning of period $ 46,842 $ 44,480 Revenue deferred 14,543 16,358 Benefit redeemed (16,931) (17,054) Balance at end of period $ 44,454 $ 43,7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ructuring and Related Charges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chedule of Restructuring Liability by Type of Cost</t>
        </is>
      </c>
      <c r="B4" s="4" t="inlineStr">
        <is>
          <t>The following details the changes in the Company’s severance and other employee separation costs restructuring liabilities during the nine months ended September 30, 2023 and 2024 (in thousands): Severance Restructuring Liability Balance at December 31, 2022 $ — Restructuring and other charges 11,256 Payments (8,731) Balance at September 30, 2023 $ 2,525 Balance at December 31, 2023 (1) $ 795 Restructuring and other charges 1,896 Payments (2,593) Balance at September 30, 2024 (1) $ 98 ____________________________________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Marketable 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Marketable Securities</t>
        </is>
      </c>
      <c r="B4" s="4" t="inlineStr">
        <is>
          <t xml:space="preserve">The following is a summary of available-for-sale and held-to-maturity securities as of September 30, 2024 (in thousands): Amortized Cost Gross Unrealized Gain Gross Unrealized (Losses) Estimated Fair Value Available-for-sale securities: Corporate debt securities $ 2,000 $ — $ (10) $ 1,990 Held-to-maturity securities: Term deposits $ 24,192 $ — $ — $ 24,192 The following is a summary of available-for-sale securities as of December 31, 2023 (in thousands): Amortized Cost Gross Unrealized Gain Gross Unrealized (Losses) Estimated Fair Value Available-for-sale securities: Tax-exempt municipal securities $ 10,055 $ 2 $ (144) $ 9,913 Corporate debt securities 3,202 — (79) 3,123 Total available-for sale securities $ 13,257 $ 2 $ (223) $ 13,036 Held-to-maturity securities: Term deposits $ 27,175 $ — $ — $ 27,175 </t>
        </is>
      </c>
    </row>
    <row r="5">
      <c r="A5" s="4" t="inlineStr">
        <is>
          <t>Schedule of Maturities of Marketable Securities</t>
        </is>
      </c>
      <c r="B5" s="4" t="inlineStr">
        <is>
          <t xml:space="preserve">The following table summarizes the maturities of the Company’s marketable securities as of December 31, 2023 and September 30, 2024 (in thousands): December 31, 2023 September 30, 2024 Available-for-sale securities Held-to-maturity securities Available-for-sale securities Held-to-maturity securities Due within one year $ 12,553 $ 27,175 $ 1,990 $ 24,192 Due after one year through three years 483 — — — Total $ 13,036 $ 27,175 $ 1,990 $ 24,192 </t>
        </is>
      </c>
    </row>
    <row r="6">
      <c r="A6" s="4" t="inlineStr">
        <is>
          <t>Schedule of Proceeds from the Maturities of Marketable Securities</t>
        </is>
      </c>
      <c r="B6" s="4" t="inlineStr">
        <is>
          <t xml:space="preserve">The following table summarizes the proceeds from the maturities and sales of marketable securities for the three and nine months ended September 30, 2023 and 2024 (in thousands): For the three months ended September 30, For the nine months ended September 30, 2023 2024 2023 2024 Maturities of marketable securities $ 3,215 $ 7,000 $ 8,175 $ 29,525 Sales of marketable securities — — — — Total $ 3,215 $ 7,000 $ 8,175 $ 29,5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Assets Measured at Fair Value on a Recurring Basis</t>
        </is>
      </c>
      <c r="B4" s="4" t="inlineStr">
        <is>
          <t xml:space="preserve">Assets measured at fair value on a recurring basis consist of the following as of September 30, 2024 (in thousands): Fair Value Measurements at Reporting Date Using September 30, 2024 Quoted Prices in Significant Significant Assets: Money market funds $ 102,754 $ 102,754 $ — $ — U.S. treasury bills 29,860 29,860 — — Available-for-sale securities : Corporate debt securities 1,990 — 1,990 — Total assets at fair value on a recurring basis $ 134,604 $ 132,614 $ 1,990 $ — Assets measured at fair value on a recurring basis consist of the following as of December 31, 2023 (in thousands): Fair Value Measurements at Reporting Date Using December 31, 2023 Quoted Prices in Significant Significant Assets: Money market funds $ 92,231 $ 92,231 $ — $ — U.S. treasury bills 5,000 5,000 — — Available-for-sale securities : Tax-exempt municipal securities 9,913 — 9,913 — Corporate debt securities 3,123 — 3,123 — Total assets at fair value on a recurring basis $ 110,267 $ 97,231 $ 13,036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Changes in Goodwill</t>
        </is>
      </c>
      <c r="B4" s="4" t="inlineStr">
        <is>
          <t xml:space="preserve">The following table presents changes in the carrying value of goodwill by segment for the nine months ended September 30, 2024 (in thousands): U.S. Higher Education Australia / Education Technology Services Total Balance as of December 31, 2023 $ 632,075 $ 519,813 $ 100,000 $ 1,251,888 Additions — — — — Impairments — — — — Currency translation adjustments — 8,711 — 8,711 Adjustments to prior acquisitions — — — — Balance as of September 30, 2024 $ 632,075 $ 528,524 $ 100,000 $ 1,260,599 </t>
        </is>
      </c>
    </row>
    <row r="5">
      <c r="A5" s="4" t="inlineStr">
        <is>
          <t>Schedule of Finite-Lived Intangible Assets</t>
        </is>
      </c>
      <c r="B5" s="4" t="inlineStr">
        <is>
          <t xml:space="preserve">The following table represents the balance of the Company’s intangible assets as of December 31, 2023 and September 30, 2024 (in thousands): December 31, 2023 September 30, 2024 Gross Carrying Amount Accumulated Amortization Net Gross Carrying Amount Accumulated Amortization Net Subject to amortization Student relationships $ 200,002 $ (200,002) $ — $ 200,002 $ (200,002) $ — Not subject to amortization Trade names 251,623 — 251,623 251,952 — 251,952 Total $ 451,625 $ (200,002) $ 251,623 $ 451,954 $ (200,002) $ 251,952 </t>
        </is>
      </c>
    </row>
    <row r="6">
      <c r="A6" s="4" t="inlineStr">
        <is>
          <t>Schedule of Indefinite-Lived Intangible Assets</t>
        </is>
      </c>
      <c r="B6" s="4" t="inlineStr">
        <is>
          <t xml:space="preserve">The following table represents the balance of the Company’s intangible assets as of December 31, 2023 and September 30, 2024 (in thousands): December 31, 2023 September 30, 2024 Gross Carrying Amount Accumulated Amortization Net Gross Carrying Amount Accumulated Amortization Net Subject to amortization Student relationships $ 200,002 $ (200,002) $ — $ 200,002 $ (200,002) $ — Not subject to amortization Trade names 251,623 — 251,623 251,952 — 251,952 Total $ 451,625 $ (200,002) $ 251,623 $ 451,954 $ (200,002) $ 251,9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 of the following as of December 31, 2023 and September 30, 2024 (in thousands): December 31, 2023 September 30, 2024 Prepaid expenses $ 20,028 $ 26,530 Restricted cash 12,944 11,232 Cloud computing arrangements 6,870 11,381 Other 4,916 6,505 Other current assets $ 44,758 $ 55,6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consist of the following as of December 31, 2023 and September 30, 2024 (in thousands): December 31, 2023 September 30, 2024 Prepaid expenses, net of current portion $ 16,679 $ 15,634 Equity method investments 16,068 13,595 Cloud computing arrangements, net of current portion 12,806 14,111 Tuition receivable, net, non-current 2,516 7,217 Other investments 2,806 2,786 Other 3,544 5,211 Other assets $ 54,419 $ 58,554 </t>
        </is>
      </c>
    </row>
    <row r="5">
      <c r="A5" s="4" t="inlineStr">
        <is>
          <t>Schedule of Changes in Company's Limited Partnership Investments</t>
        </is>
      </c>
      <c r="B5" s="4" t="inlineStr">
        <is>
          <t xml:space="preserve">The following table illustrates changes in the Company’s limited partnership investments for the three and nine months ended September 30, 2023 and 2024 (in thousands): For the three months ended September 30, For the nine months ended September 30, 2023 2024 2023 2024 Limited partnership investments, beginning of period $ 17,205 $ 13,963 $ 13,879 $ 16,068 Capital contributions 162 394 314 490 Pro-rata share in the net income (loss) of limited partnerships (114) (290) 3,060 (2,491) Distributions (1,078) (472) (1,078) (472) Limited partnership investments, end of period $ 16,175 $ 13,595 $ 16,175 $ 13,5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Payable and Accrued Expens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ounts Payables and Accrued Expenses</t>
        </is>
      </c>
      <c r="B4" s="4" t="inlineStr">
        <is>
          <t xml:space="preserve">Accounts payable and accrued expenses consist of the following as of December 31, 2023 and September 30, 2024 (in thousands): December 31, 2023 September 30, 2024 Trade payables $ 49,247 $ 56,642 Accrued compensation and benefits 34,988 41,504 Accrued student obligations and other 6,653 9,065 Accounts payable and accrued expenses $ 90,888 $ 107,2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ong-Term Liabilities (Tables)</t>
        </is>
      </c>
      <c r="B1" s="2" t="inlineStr">
        <is>
          <t>9 Months Ended</t>
        </is>
      </c>
    </row>
    <row r="2">
      <c r="B2" s="2" t="inlineStr">
        <is>
          <t>Sep. 30, 2024</t>
        </is>
      </c>
    </row>
    <row r="3">
      <c r="A3" s="3" t="inlineStr">
        <is>
          <t>Other Liabilities, Noncurrent [Abstract]</t>
        </is>
      </c>
      <c r="B3" s="4" t="inlineStr">
        <is>
          <t xml:space="preserve"> </t>
        </is>
      </c>
    </row>
    <row r="4">
      <c r="A4" s="4" t="inlineStr">
        <is>
          <t>Schedule of Other Long-term Liabilities</t>
        </is>
      </c>
      <c r="B4" s="4" t="inlineStr">
        <is>
          <t xml:space="preserve">Other long-term liabilities consist of the following as of December 31, 2023 and September 30, 2024 (in thousands): December 31, 2023 September 30, 2024 Contract liabilities, net of current portion $ 37,188 $ 35,532 Asset retirement obligations 5,225 4,065 Other 3,190 3,018 Other long-term liabilities $ 45,603 $ 42,6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 Awards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sets forth the amount of stock-based compensation expense recorded in each of the expense line items for the three and nine months ended September 30, 2023 and 2024 (in thousands): For the three months ended September 30, For the nine months ended September 30, 2023 2024 2023 2024 Instructional and support costs $ 597 $ 2,005 $ 4,128 $ 5,060 General and administration 3,210 4,813 10,708 13,455 Restructuring costs 270 69 366 274 Stock-based compensation expense included in operating expense 4,077 6,887 15,202 18,789 Tax benefit 1,054 1,835 3,988 5,002 Stock-based compensation expense, net of tax $ 3,023 $ 5,052 $ 11,214 $ 13,78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INCOME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305958</v>
      </c>
      <c r="C4" s="6" t="n">
        <v>285936</v>
      </c>
      <c r="D4" s="6" t="n">
        <v>908474</v>
      </c>
      <c r="E4" s="6" t="n">
        <v>830222</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Instructional and support costs</t>
        </is>
      </c>
      <c r="B6" s="5" t="n">
        <v>162668</v>
      </c>
      <c r="C6" s="5" t="n">
        <v>155735</v>
      </c>
      <c r="D6" s="5" t="n">
        <v>483612</v>
      </c>
      <c r="E6" s="5" t="n">
        <v>470152</v>
      </c>
    </row>
    <row r="7">
      <c r="A7" s="4" t="inlineStr">
        <is>
          <t>General and administration</t>
        </is>
      </c>
      <c r="B7" s="5" t="n">
        <v>106206</v>
      </c>
      <c r="C7" s="5" t="n">
        <v>97598</v>
      </c>
      <c r="D7" s="5" t="n">
        <v>308013</v>
      </c>
      <c r="E7" s="5" t="n">
        <v>292066</v>
      </c>
    </row>
    <row r="8">
      <c r="A8" s="4" t="inlineStr">
        <is>
          <t>Amortization of intangible assets</t>
        </is>
      </c>
      <c r="B8" s="5" t="n">
        <v>0</v>
      </c>
      <c r="C8" s="5" t="n">
        <v>3382</v>
      </c>
      <c r="D8" s="5" t="n">
        <v>0</v>
      </c>
      <c r="E8" s="5" t="n">
        <v>10364</v>
      </c>
    </row>
    <row r="9">
      <c r="A9" s="4" t="inlineStr">
        <is>
          <t>Merger and integration costs</t>
        </is>
      </c>
      <c r="B9" s="5" t="n">
        <v>0</v>
      </c>
      <c r="C9" s="5" t="n">
        <v>330</v>
      </c>
      <c r="D9" s="5" t="n">
        <v>0</v>
      </c>
      <c r="E9" s="5" t="n">
        <v>1335</v>
      </c>
    </row>
    <row r="10">
      <c r="A10" s="4" t="inlineStr">
        <is>
          <t>Restructuring costs</t>
        </is>
      </c>
      <c r="B10" s="5" t="n">
        <v>758</v>
      </c>
      <c r="C10" s="5" t="n">
        <v>3262</v>
      </c>
      <c r="D10" s="5" t="n">
        <v>-2757</v>
      </c>
      <c r="E10" s="5" t="n">
        <v>15208</v>
      </c>
    </row>
    <row r="11">
      <c r="A11" s="4" t="inlineStr">
        <is>
          <t>Total costs and expenses</t>
        </is>
      </c>
      <c r="B11" s="5" t="n">
        <v>269632</v>
      </c>
      <c r="C11" s="5" t="n">
        <v>260307</v>
      </c>
      <c r="D11" s="5" t="n">
        <v>788868</v>
      </c>
      <c r="E11" s="5" t="n">
        <v>789125</v>
      </c>
    </row>
    <row r="12">
      <c r="A12" s="4" t="inlineStr">
        <is>
          <t>Income from operations</t>
        </is>
      </c>
      <c r="B12" s="5" t="n">
        <v>36326</v>
      </c>
      <c r="C12" s="5" t="n">
        <v>25629</v>
      </c>
      <c r="D12" s="5" t="n">
        <v>119606</v>
      </c>
      <c r="E12" s="5" t="n">
        <v>41097</v>
      </c>
    </row>
    <row r="13">
      <c r="A13" s="4" t="inlineStr">
        <is>
          <t>Other income</t>
        </is>
      </c>
      <c r="B13" s="5" t="n">
        <v>2264</v>
      </c>
      <c r="C13" s="5" t="n">
        <v>842</v>
      </c>
      <c r="D13" s="5" t="n">
        <v>3935</v>
      </c>
      <c r="E13" s="5" t="n">
        <v>4411</v>
      </c>
    </row>
    <row r="14">
      <c r="A14" s="4" t="inlineStr">
        <is>
          <t>Income before income taxes</t>
        </is>
      </c>
      <c r="B14" s="5" t="n">
        <v>38590</v>
      </c>
      <c r="C14" s="5" t="n">
        <v>26471</v>
      </c>
      <c r="D14" s="5" t="n">
        <v>123541</v>
      </c>
      <c r="E14" s="5" t="n">
        <v>45508</v>
      </c>
    </row>
    <row r="15">
      <c r="A15" s="4" t="inlineStr">
        <is>
          <t>Provision for income taxes</t>
        </is>
      </c>
      <c r="B15" s="5" t="n">
        <v>10842</v>
      </c>
      <c r="C15" s="5" t="n">
        <v>8012</v>
      </c>
      <c r="D15" s="5" t="n">
        <v>36193</v>
      </c>
      <c r="E15" s="5" t="n">
        <v>14846</v>
      </c>
    </row>
    <row r="16">
      <c r="A16" s="4" t="inlineStr">
        <is>
          <t>Net income</t>
        </is>
      </c>
      <c r="B16" s="6" t="n">
        <v>27748</v>
      </c>
      <c r="C16" s="6" t="n">
        <v>18459</v>
      </c>
      <c r="D16" s="6" t="n">
        <v>87348</v>
      </c>
      <c r="E16" s="6" t="n">
        <v>30662</v>
      </c>
    </row>
    <row r="17">
      <c r="A17" s="3" t="inlineStr">
        <is>
          <t>Earnings per share:</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7" t="n">
        <v>1.18</v>
      </c>
      <c r="C18" s="7" t="n">
        <v>0.79</v>
      </c>
      <c r="D18" s="7" t="n">
        <v>3.73</v>
      </c>
      <c r="E18" s="7" t="n">
        <v>1.31</v>
      </c>
    </row>
    <row r="19">
      <c r="A19" s="4" t="inlineStr">
        <is>
          <t>Diluted (in dollars per share)</t>
        </is>
      </c>
      <c r="B19" s="7" t="n">
        <v>1.15</v>
      </c>
      <c r="C19" s="7" t="n">
        <v>0.77</v>
      </c>
      <c r="D19" s="7" t="n">
        <v>3.62</v>
      </c>
      <c r="E19" s="7" t="n">
        <v>1.28</v>
      </c>
    </row>
    <row r="20">
      <c r="A20" s="3" t="inlineStr">
        <is>
          <t>Weighted average shares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23422</v>
      </c>
      <c r="C21" s="5" t="n">
        <v>23365</v>
      </c>
      <c r="D21" s="5" t="n">
        <v>23418</v>
      </c>
      <c r="E21" s="5" t="n">
        <v>23415</v>
      </c>
    </row>
    <row r="22">
      <c r="A22" s="4" t="inlineStr">
        <is>
          <t>Diluted (in shares)</t>
        </is>
      </c>
      <c r="B22" s="5" t="n">
        <v>24173</v>
      </c>
      <c r="C22" s="5" t="n">
        <v>23870</v>
      </c>
      <c r="D22" s="5" t="n">
        <v>24137</v>
      </c>
      <c r="E22" s="5" t="n">
        <v>239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Schedule of Financial Information by Reportable Segment</t>
        </is>
      </c>
      <c r="B4" s="4" t="inlineStr">
        <is>
          <t xml:space="preserve">A summary of financial information by reportable segment for the three and nine months ended September 30, 2023 and 2024 is presented in the following table (in thousands): For the three months ended September 30, For the nine months ended September 30, 2023 2024 2023 2024 Revenues U.S. Higher Education $ 201,828 $ 207,709 $ 601,402 $ 643,558 Australia/New Zealand 63,264 71,948 170,239 190,453 Education Technology Services 20,844 26,301 58,581 74,463 Consolidated revenues $ 285,936 $ 305,958 $ 830,222 $ 908,474 Income from operations U.S. Higher Education $ 10,412 $ 11,446 $ 26,742 $ 59,284 Australia/New Zealand 13,875 14,846 20,984 26,651 Education Technology Services 8,316 10,792 20,278 30,914 Amortization of intangible assets (3,382) — (10,364) — Merger and integration costs (330) — (1,335) — Restructuring costs (3,262) (758) (15,208) 2,757 Consolidated income from operations $ 25,629 $ 36,326 $ 41,097 $ 119,6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Operations (Details)</t>
        </is>
      </c>
      <c r="B1" s="2" t="inlineStr">
        <is>
          <t>9 Months Ended</t>
        </is>
      </c>
    </row>
    <row r="2">
      <c r="B2" s="2" t="inlineStr">
        <is>
          <t>Sep. 30, 2024 segment</t>
        </is>
      </c>
    </row>
    <row r="3">
      <c r="A3" s="3" t="inlineStr">
        <is>
          <t>Organization, Consolidation and Presentation of Financial Statements [Abstract]</t>
        </is>
      </c>
      <c r="B3" s="4" t="inlineStr">
        <is>
          <t xml:space="preserve"> </t>
        </is>
      </c>
    </row>
    <row r="4">
      <c r="A4" s="4" t="inlineStr">
        <is>
          <t>Number of reporting segments</t>
        </is>
      </c>
      <c r="B4" s="5" t="n">
        <v>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Restricted Cash Narrative (Details) - USD ($) $ in Thousands</t>
        </is>
      </c>
      <c r="B1" s="2" t="inlineStr">
        <is>
          <t>Sep. 30, 2024</t>
        </is>
      </c>
      <c r="C1" s="2" t="inlineStr">
        <is>
          <t>Dec. 31, 2023</t>
        </is>
      </c>
      <c r="D1" s="2" t="inlineStr">
        <is>
          <t>Sep. 30, 2023</t>
        </is>
      </c>
    </row>
    <row r="2">
      <c r="A2" s="3" t="inlineStr">
        <is>
          <t>Restricted Cash and Cash Equivalents Items [Line Items]</t>
        </is>
      </c>
      <c r="B2" s="4" t="inlineStr">
        <is>
          <t xml:space="preserve"> </t>
        </is>
      </c>
      <c r="C2" s="4" t="inlineStr">
        <is>
          <t xml:space="preserve"> </t>
        </is>
      </c>
      <c r="D2" s="4" t="inlineStr">
        <is>
          <t xml:space="preserve"> </t>
        </is>
      </c>
    </row>
    <row r="3">
      <c r="A3" s="4" t="inlineStr">
        <is>
          <t>Restricted cash included in other current assets</t>
        </is>
      </c>
      <c r="B3" s="6" t="n">
        <v>11232</v>
      </c>
      <c r="C3" s="4" t="inlineStr">
        <is>
          <t xml:space="preserve"> </t>
        </is>
      </c>
      <c r="D3" s="6" t="n">
        <v>13238</v>
      </c>
    </row>
    <row r="4">
      <c r="A4" s="4" t="inlineStr">
        <is>
          <t>Restricted cash included in other assets</t>
        </is>
      </c>
      <c r="B4" s="5" t="n">
        <v>500</v>
      </c>
      <c r="C4" s="4" t="inlineStr">
        <is>
          <t xml:space="preserve"> </t>
        </is>
      </c>
      <c r="D4" s="6" t="n">
        <v>500</v>
      </c>
    </row>
    <row r="5">
      <c r="A5" s="4" t="inlineStr">
        <is>
          <t>United States</t>
        </is>
      </c>
      <c r="B5" s="4" t="inlineStr">
        <is>
          <t xml:space="preserve"> </t>
        </is>
      </c>
      <c r="C5" s="4" t="inlineStr">
        <is>
          <t xml:space="preserve"> </t>
        </is>
      </c>
      <c r="D5" s="4" t="inlineStr">
        <is>
          <t xml:space="preserve"> </t>
        </is>
      </c>
    </row>
    <row r="6">
      <c r="A6" s="3" t="inlineStr">
        <is>
          <t>Restricted Cash and Cash Equivalents Items [Line Items]</t>
        </is>
      </c>
      <c r="B6" s="4" t="inlineStr">
        <is>
          <t xml:space="preserve"> </t>
        </is>
      </c>
      <c r="C6" s="4" t="inlineStr">
        <is>
          <t xml:space="preserve"> </t>
        </is>
      </c>
      <c r="D6" s="4" t="inlineStr">
        <is>
          <t xml:space="preserve"> </t>
        </is>
      </c>
    </row>
    <row r="7">
      <c r="A7" s="4" t="inlineStr">
        <is>
          <t>Restricted cash included in other current assets</t>
        </is>
      </c>
      <c r="B7" s="5" t="n">
        <v>1800</v>
      </c>
      <c r="C7" s="6" t="n">
        <v>1800</v>
      </c>
      <c r="D7" s="4" t="inlineStr">
        <is>
          <t xml:space="preserve"> </t>
        </is>
      </c>
    </row>
    <row r="8">
      <c r="A8" s="4" t="inlineStr">
        <is>
          <t>Australia and New Zealand</t>
        </is>
      </c>
      <c r="B8" s="4" t="inlineStr">
        <is>
          <t xml:space="preserve"> </t>
        </is>
      </c>
      <c r="C8" s="4" t="inlineStr">
        <is>
          <t xml:space="preserve"> </t>
        </is>
      </c>
      <c r="D8" s="4" t="inlineStr">
        <is>
          <t xml:space="preserve"> </t>
        </is>
      </c>
    </row>
    <row r="9">
      <c r="A9" s="3" t="inlineStr">
        <is>
          <t>Restricted Cash and Cash Equivalents Items [Line Items]</t>
        </is>
      </c>
      <c r="B9" s="4" t="inlineStr">
        <is>
          <t xml:space="preserve"> </t>
        </is>
      </c>
      <c r="C9" s="4" t="inlineStr">
        <is>
          <t xml:space="preserve"> </t>
        </is>
      </c>
      <c r="D9" s="4" t="inlineStr">
        <is>
          <t xml:space="preserve"> </t>
        </is>
      </c>
    </row>
    <row r="10">
      <c r="A10" s="4" t="inlineStr">
        <is>
          <t>Restricted cash included in other current assets</t>
        </is>
      </c>
      <c r="B10" s="5" t="n">
        <v>9400</v>
      </c>
      <c r="C10" s="6" t="n">
        <v>11100</v>
      </c>
      <c r="D10" s="4" t="inlineStr">
        <is>
          <t xml:space="preserve"> </t>
        </is>
      </c>
    </row>
    <row r="11">
      <c r="A11" s="4" t="inlineStr">
        <is>
          <t>PENNSYLVANIA</t>
        </is>
      </c>
      <c r="B11" s="4" t="inlineStr">
        <is>
          <t xml:space="preserve"> </t>
        </is>
      </c>
      <c r="C11" s="4" t="inlineStr">
        <is>
          <t xml:space="preserve"> </t>
        </is>
      </c>
      <c r="D11" s="4" t="inlineStr">
        <is>
          <t xml:space="preserve"> </t>
        </is>
      </c>
    </row>
    <row r="12">
      <c r="A12" s="3" t="inlineStr">
        <is>
          <t>Restricted Cash and Cash Equivalents Items [Line Items]</t>
        </is>
      </c>
      <c r="B12" s="4" t="inlineStr">
        <is>
          <t xml:space="preserve"> </t>
        </is>
      </c>
      <c r="C12" s="4" t="inlineStr">
        <is>
          <t xml:space="preserve"> </t>
        </is>
      </c>
      <c r="D12" s="4" t="inlineStr">
        <is>
          <t xml:space="preserve"> </t>
        </is>
      </c>
    </row>
    <row r="13">
      <c r="A13" s="4" t="inlineStr">
        <is>
          <t>Restricted cash included in other assets</t>
        </is>
      </c>
      <c r="B13" s="6" t="n">
        <v>500</v>
      </c>
      <c r="C13" s="4" t="inlineStr">
        <is>
          <t xml:space="preserve"> </t>
        </is>
      </c>
      <c r="D1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Schedule of Cash, Cash Equivalents, and Restricted Cash (Details) - USD ($) $ in Thousands</t>
        </is>
      </c>
      <c r="B1" s="2" t="inlineStr">
        <is>
          <t>Sep. 30, 2024</t>
        </is>
      </c>
      <c r="C1" s="2" t="inlineStr">
        <is>
          <t>Dec. 31, 2023</t>
        </is>
      </c>
      <c r="D1" s="2" t="inlineStr">
        <is>
          <t>Sep. 30,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95889</v>
      </c>
      <c r="C3" s="6" t="n">
        <v>168481</v>
      </c>
      <c r="D3" s="6" t="n">
        <v>167707</v>
      </c>
      <c r="E3" s="4" t="inlineStr">
        <is>
          <t xml:space="preserve"> </t>
        </is>
      </c>
    </row>
    <row r="4">
      <c r="A4" s="4" t="inlineStr">
        <is>
          <t>Restricted cash included in other current assets</t>
        </is>
      </c>
      <c r="B4" s="5" t="n">
        <v>11232</v>
      </c>
      <c r="C4" s="4" t="inlineStr">
        <is>
          <t xml:space="preserve"> </t>
        </is>
      </c>
      <c r="D4" s="5" t="n">
        <v>13238</v>
      </c>
      <c r="E4" s="4" t="inlineStr">
        <is>
          <t xml:space="preserve"> </t>
        </is>
      </c>
    </row>
    <row r="5">
      <c r="A5" s="4" t="inlineStr">
        <is>
          <t>Restricted cash included in other assets</t>
        </is>
      </c>
      <c r="B5" s="5" t="n">
        <v>500</v>
      </c>
      <c r="C5" s="4" t="inlineStr">
        <is>
          <t xml:space="preserve"> </t>
        </is>
      </c>
      <c r="D5" s="5" t="n">
        <v>500</v>
      </c>
      <c r="E5" s="4" t="inlineStr">
        <is>
          <t xml:space="preserve"> </t>
        </is>
      </c>
    </row>
    <row r="6">
      <c r="A6" s="4" t="inlineStr">
        <is>
          <t>Total cash, cash equivalents, and restricted cash shown in the statement of cash flows</t>
        </is>
      </c>
      <c r="B6" s="6" t="n">
        <v>207621</v>
      </c>
      <c r="C6" s="6" t="n">
        <v>181925</v>
      </c>
      <c r="D6" s="6" t="n">
        <v>181445</v>
      </c>
      <c r="E6" s="6" t="n">
        <v>22745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Tuition Receivable and Allowance for Credit Losses (Details) - USD ($) $ in Thousands</t>
        </is>
      </c>
      <c r="B1" s="2" t="inlineStr">
        <is>
          <t>Sep. 30, 2024</t>
        </is>
      </c>
      <c r="C1" s="2" t="inlineStr">
        <is>
          <t>Dec. 31, 2023</t>
        </is>
      </c>
    </row>
    <row r="2">
      <c r="A2" s="3" t="inlineStr">
        <is>
          <t>Accounting Policies [Abstract]</t>
        </is>
      </c>
      <c r="B2" s="4" t="inlineStr">
        <is>
          <t xml:space="preserve"> </t>
        </is>
      </c>
      <c r="C2" s="4" t="inlineStr">
        <is>
          <t xml:space="preserve"> </t>
        </is>
      </c>
    </row>
    <row r="3">
      <c r="A3" s="4" t="inlineStr">
        <is>
          <t>Tuition receivable</t>
        </is>
      </c>
      <c r="B3" s="6" t="n">
        <v>156068</v>
      </c>
      <c r="C3" s="6" t="n">
        <v>123357</v>
      </c>
    </row>
    <row r="4">
      <c r="A4" s="4" t="inlineStr">
        <is>
          <t>Allowance for credit losses</t>
        </is>
      </c>
      <c r="B4" s="5" t="n">
        <v>-50273</v>
      </c>
      <c r="C4" s="5" t="n">
        <v>-47255</v>
      </c>
    </row>
    <row r="5">
      <c r="A5" s="4" t="inlineStr">
        <is>
          <t>Tuition receivable, net</t>
        </is>
      </c>
      <c r="B5" s="5" t="n">
        <v>105795</v>
      </c>
      <c r="C5" s="5" t="n">
        <v>76102</v>
      </c>
    </row>
    <row r="6">
      <c r="A6" s="4" t="inlineStr">
        <is>
          <t>Tuition receivable, noncurrent</t>
        </is>
      </c>
      <c r="B6" s="6" t="n">
        <v>7217</v>
      </c>
      <c r="C6" s="6" t="n">
        <v>25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chedule of Allowance for Credit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Allowance for credit losses, beginning of period</t>
        </is>
      </c>
      <c r="B4" s="6" t="n">
        <v>46787</v>
      </c>
      <c r="C4" s="6" t="n">
        <v>46284</v>
      </c>
      <c r="D4" s="6" t="n">
        <v>47605</v>
      </c>
      <c r="E4" s="6" t="n">
        <v>47586</v>
      </c>
    </row>
    <row r="5">
      <c r="A5" s="4" t="inlineStr">
        <is>
          <t>Additions charged to expense</t>
        </is>
      </c>
      <c r="B5" s="5" t="n">
        <v>13793</v>
      </c>
      <c r="C5" s="5" t="n">
        <v>14880</v>
      </c>
      <c r="D5" s="5" t="n">
        <v>39418</v>
      </c>
      <c r="E5" s="5" t="n">
        <v>37138</v>
      </c>
    </row>
    <row r="6">
      <c r="A6" s="4" t="inlineStr">
        <is>
          <t>Write-offs, net of recoveries</t>
        </is>
      </c>
      <c r="B6" s="5" t="n">
        <v>-15044</v>
      </c>
      <c r="C6" s="5" t="n">
        <v>-12469</v>
      </c>
      <c r="D6" s="5" t="n">
        <v>-41487</v>
      </c>
      <c r="E6" s="5" t="n">
        <v>-36029</v>
      </c>
    </row>
    <row r="7">
      <c r="A7" s="4" t="inlineStr">
        <is>
          <t>Allowance for credit losses, end of period</t>
        </is>
      </c>
      <c r="B7" s="6" t="n">
        <v>45536</v>
      </c>
      <c r="C7" s="6" t="n">
        <v>48695</v>
      </c>
      <c r="D7" s="6" t="n">
        <v>45536</v>
      </c>
      <c r="E7" s="6" t="n">
        <v>4869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ignificant Accounting Policies - Authorized Stock (Details) - $ / shares</t>
        </is>
      </c>
      <c r="C1" s="2" t="inlineStr">
        <is>
          <t>3 Months Ended</t>
        </is>
      </c>
      <c r="E1" s="2" t="inlineStr">
        <is>
          <t>9 Months Ended</t>
        </is>
      </c>
    </row>
    <row r="2">
      <c r="B2" s="2" t="inlineStr">
        <is>
          <t>Sep. 16, 2024</t>
        </is>
      </c>
      <c r="C2" s="2" t="inlineStr">
        <is>
          <t>Sep. 30, 2024</t>
        </is>
      </c>
      <c r="D2" s="2" t="inlineStr">
        <is>
          <t>Sep. 30, 2023</t>
        </is>
      </c>
      <c r="E2" s="2" t="inlineStr">
        <is>
          <t>Sep. 30, 2024</t>
        </is>
      </c>
      <c r="F2" s="2" t="inlineStr">
        <is>
          <t>Sep. 30, 2023</t>
        </is>
      </c>
      <c r="G2" s="2" t="inlineStr">
        <is>
          <t>Dec.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 (in shares)</t>
        </is>
      </c>
      <c r="B4" s="4" t="inlineStr">
        <is>
          <t xml:space="preserve"> </t>
        </is>
      </c>
      <c r="C4" s="5" t="n">
        <v>32000000</v>
      </c>
      <c r="D4" s="4" t="inlineStr">
        <is>
          <t xml:space="preserve"> </t>
        </is>
      </c>
      <c r="E4" s="5" t="n">
        <v>32000000</v>
      </c>
      <c r="F4" s="4" t="inlineStr">
        <is>
          <t xml:space="preserve"> </t>
        </is>
      </c>
      <c r="G4" s="5" t="n">
        <v>32000000</v>
      </c>
    </row>
    <row r="5">
      <c r="A5" s="4" t="inlineStr">
        <is>
          <t>Common stock, par value (in dollars per share)</t>
        </is>
      </c>
      <c r="B5" s="4" t="inlineStr">
        <is>
          <t xml:space="preserve"> </t>
        </is>
      </c>
      <c r="C5" s="7" t="n">
        <v>0.01</v>
      </c>
      <c r="D5" s="4" t="inlineStr">
        <is>
          <t xml:space="preserve"> </t>
        </is>
      </c>
      <c r="E5" s="7" t="n">
        <v>0.01</v>
      </c>
      <c r="F5" s="4" t="inlineStr">
        <is>
          <t xml:space="preserve"> </t>
        </is>
      </c>
      <c r="G5" s="7" t="n">
        <v>0.01</v>
      </c>
    </row>
    <row r="6">
      <c r="A6" s="4" t="inlineStr">
        <is>
          <t>Common stock, shares issued (in shares)</t>
        </is>
      </c>
      <c r="B6" s="4" t="inlineStr">
        <is>
          <t xml:space="preserve"> </t>
        </is>
      </c>
      <c r="C6" s="5" t="n">
        <v>24569439</v>
      </c>
      <c r="D6" s="4" t="inlineStr">
        <is>
          <t xml:space="preserve"> </t>
        </is>
      </c>
      <c r="E6" s="5" t="n">
        <v>24569439</v>
      </c>
      <c r="F6" s="4" t="inlineStr">
        <is>
          <t xml:space="preserve"> </t>
        </is>
      </c>
      <c r="G6" s="5" t="n">
        <v>24406816</v>
      </c>
    </row>
    <row r="7">
      <c r="A7" s="4" t="inlineStr">
        <is>
          <t>Common stock, shares outstanding (in shares)</t>
        </is>
      </c>
      <c r="B7" s="4" t="inlineStr">
        <is>
          <t xml:space="preserve"> </t>
        </is>
      </c>
      <c r="C7" s="5" t="n">
        <v>24569439</v>
      </c>
      <c r="D7" s="4" t="inlineStr">
        <is>
          <t xml:space="preserve"> </t>
        </is>
      </c>
      <c r="E7" s="5" t="n">
        <v>24569439</v>
      </c>
      <c r="F7" s="4" t="inlineStr">
        <is>
          <t xml:space="preserve"> </t>
        </is>
      </c>
      <c r="G7" s="5" t="n">
        <v>24406816</v>
      </c>
    </row>
    <row r="8">
      <c r="A8" s="4" t="inlineStr">
        <is>
          <t>Preferred stock, shares authorized (in shares)</t>
        </is>
      </c>
      <c r="B8" s="4" t="inlineStr">
        <is>
          <t xml:space="preserve"> </t>
        </is>
      </c>
      <c r="C8" s="5" t="n">
        <v>8000000</v>
      </c>
      <c r="D8" s="4" t="inlineStr">
        <is>
          <t xml:space="preserve"> </t>
        </is>
      </c>
      <c r="E8" s="5" t="n">
        <v>8000000</v>
      </c>
      <c r="F8" s="4" t="inlineStr">
        <is>
          <t xml:space="preserve"> </t>
        </is>
      </c>
      <c r="G8" s="5" t="n">
        <v>8000000</v>
      </c>
    </row>
    <row r="9">
      <c r="A9" s="4" t="inlineStr">
        <is>
          <t>Issued shares of preferred stock (in shares)</t>
        </is>
      </c>
      <c r="B9" s="4" t="inlineStr">
        <is>
          <t xml:space="preserve"> </t>
        </is>
      </c>
      <c r="C9" s="5" t="n">
        <v>0</v>
      </c>
      <c r="D9" s="4" t="inlineStr">
        <is>
          <t xml:space="preserve"> </t>
        </is>
      </c>
      <c r="E9" s="5" t="n">
        <v>0</v>
      </c>
      <c r="F9" s="4" t="inlineStr">
        <is>
          <t xml:space="preserve"> </t>
        </is>
      </c>
      <c r="G9" s="5" t="n">
        <v>0</v>
      </c>
    </row>
    <row r="10">
      <c r="A10" s="4" t="inlineStr">
        <is>
          <t>Outstanding shares of preferred stock (in shares)</t>
        </is>
      </c>
      <c r="B10" s="4" t="inlineStr">
        <is>
          <t xml:space="preserve"> </t>
        </is>
      </c>
      <c r="C10" s="5" t="n">
        <v>0</v>
      </c>
      <c r="D10" s="4" t="inlineStr">
        <is>
          <t xml:space="preserve"> </t>
        </is>
      </c>
      <c r="E10" s="5" t="n">
        <v>0</v>
      </c>
      <c r="F10" s="4" t="inlineStr">
        <is>
          <t xml:space="preserve"> </t>
        </is>
      </c>
      <c r="G10" s="5" t="n">
        <v>0</v>
      </c>
    </row>
    <row r="11">
      <c r="A11" s="4" t="inlineStr">
        <is>
          <t>Common stock dividends declared (in dollars per share)</t>
        </is>
      </c>
      <c r="B11" s="4" t="inlineStr">
        <is>
          <t xml:space="preserve"> </t>
        </is>
      </c>
      <c r="C11" s="7" t="n">
        <v>0.6</v>
      </c>
      <c r="D11" s="7" t="n">
        <v>0.6</v>
      </c>
      <c r="E11" s="7" t="n">
        <v>1.8</v>
      </c>
      <c r="F11" s="7" t="n">
        <v>1.8</v>
      </c>
      <c r="G11" s="4" t="inlineStr">
        <is>
          <t xml:space="preserve"> </t>
        </is>
      </c>
    </row>
    <row r="12">
      <c r="A12" s="4" t="inlineStr">
        <is>
          <t>Common stock dividends paid (in dollars per share)</t>
        </is>
      </c>
      <c r="B12" s="7" t="n">
        <v>0.6</v>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chedule of Reconciliation of Shares Used to Calculate Basic and Diluted Earnings per Share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reconciliation of shares used to calculate basic and diluted earnings per share</t>
        </is>
      </c>
      <c r="B3" s="4" t="inlineStr">
        <is>
          <t xml:space="preserve"> </t>
        </is>
      </c>
      <c r="C3" s="4" t="inlineStr">
        <is>
          <t xml:space="preserve"> </t>
        </is>
      </c>
      <c r="D3" s="4" t="inlineStr">
        <is>
          <t xml:space="preserve"> </t>
        </is>
      </c>
      <c r="E3" s="4" t="inlineStr">
        <is>
          <t xml:space="preserve"> </t>
        </is>
      </c>
    </row>
    <row r="4">
      <c r="A4" s="4" t="inlineStr">
        <is>
          <t>Weighted average shares outstanding used to compute basic earnings per share (in shares)</t>
        </is>
      </c>
      <c r="B4" s="5" t="n">
        <v>23422</v>
      </c>
      <c r="C4" s="5" t="n">
        <v>23365</v>
      </c>
      <c r="D4" s="5" t="n">
        <v>23418</v>
      </c>
      <c r="E4" s="5" t="n">
        <v>23415</v>
      </c>
    </row>
    <row r="5">
      <c r="A5" s="4" t="inlineStr">
        <is>
          <t>Incremental shares issuable upon the assumed exercise of stock options (in shares)</t>
        </is>
      </c>
      <c r="B5" s="5" t="n">
        <v>5</v>
      </c>
      <c r="C5" s="5" t="n">
        <v>3</v>
      </c>
      <c r="D5" s="5" t="n">
        <v>5</v>
      </c>
      <c r="E5" s="5" t="n">
        <v>4</v>
      </c>
    </row>
    <row r="6">
      <c r="A6" s="4" t="inlineStr">
        <is>
          <t>Unvested restricted stock and restricted stock units (in shares)</t>
        </is>
      </c>
      <c r="B6" s="5" t="n">
        <v>746</v>
      </c>
      <c r="C6" s="5" t="n">
        <v>502</v>
      </c>
      <c r="D6" s="5" t="n">
        <v>714</v>
      </c>
      <c r="E6" s="5" t="n">
        <v>533</v>
      </c>
    </row>
    <row r="7">
      <c r="A7" s="4" t="inlineStr">
        <is>
          <t>Shares used to compute diluted earnings per share (in shares)</t>
        </is>
      </c>
      <c r="B7" s="5" t="n">
        <v>24173</v>
      </c>
      <c r="C7" s="5" t="n">
        <v>23870</v>
      </c>
      <c r="D7" s="5" t="n">
        <v>24137</v>
      </c>
      <c r="E7" s="5" t="n">
        <v>23952</v>
      </c>
    </row>
    <row r="8">
      <c r="A8" s="4" t="inlineStr">
        <is>
          <t>Anti-dilutive shares excluded from the diluted earnings per share calculation (in shares)</t>
        </is>
      </c>
      <c r="B8" s="5" t="n">
        <v>0</v>
      </c>
      <c r="C8" s="5" t="n">
        <v>276</v>
      </c>
      <c r="D8" s="5" t="n">
        <v>0</v>
      </c>
      <c r="E8" s="5" t="n">
        <v>21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s>
  <sheetData>
    <row r="1">
      <c r="A1" s="1" t="inlineStr">
        <is>
          <t>Significant Accounting Policies - Comprehensive Income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other comprehensive loss</t>
        </is>
      </c>
      <c r="B4" s="6" t="n">
        <v>-23238000</v>
      </c>
      <c r="C4" s="4" t="inlineStr">
        <is>
          <t xml:space="preserve"> </t>
        </is>
      </c>
      <c r="D4" s="6" t="n">
        <v>-23238000</v>
      </c>
      <c r="E4" s="4" t="inlineStr">
        <is>
          <t xml:space="preserve"> </t>
        </is>
      </c>
      <c r="F4" s="6" t="n">
        <v>-34247000</v>
      </c>
    </row>
    <row r="5">
      <c r="A5" s="4" t="inlineStr">
        <is>
          <t>Tax from unrealized losses on marketable securities</t>
        </is>
      </c>
      <c r="B5" s="4" t="inlineStr">
        <is>
          <t xml:space="preserve"> </t>
        </is>
      </c>
      <c r="C5" s="4" t="inlineStr">
        <is>
          <t xml:space="preserve"> </t>
        </is>
      </c>
      <c r="D5" s="5" t="n">
        <v>100000</v>
      </c>
      <c r="E5" s="4" t="inlineStr">
        <is>
          <t xml:space="preserve"> </t>
        </is>
      </c>
      <c r="F5" s="6" t="n">
        <v>100000</v>
      </c>
    </row>
    <row r="6">
      <c r="A6" s="4" t="inlineStr">
        <is>
          <t>Reclassifications from AOCI</t>
        </is>
      </c>
      <c r="B6" s="6" t="n">
        <v>0</v>
      </c>
      <c r="C6" s="6" t="n">
        <v>0</v>
      </c>
      <c r="D6" s="6" t="n">
        <v>0</v>
      </c>
      <c r="E6" s="6" t="n">
        <v>0</v>
      </c>
      <c r="F6"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 from Contracts with Customer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onsolidated revenue</t>
        </is>
      </c>
      <c r="B4" s="6" t="n">
        <v>305958</v>
      </c>
      <c r="C4" s="6" t="n">
        <v>285936</v>
      </c>
      <c r="D4" s="6" t="n">
        <v>908474</v>
      </c>
      <c r="E4" s="6" t="n">
        <v>830222</v>
      </c>
    </row>
    <row r="5">
      <c r="A5" s="4" t="inlineStr">
        <is>
          <t>U.S. Higher Education Segmen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Consolidated revenue</t>
        </is>
      </c>
      <c r="B7" s="5" t="n">
        <v>207709</v>
      </c>
      <c r="C7" s="5" t="n">
        <v>201828</v>
      </c>
      <c r="D7" s="5" t="n">
        <v>643558</v>
      </c>
      <c r="E7" s="5" t="n">
        <v>601402</v>
      </c>
    </row>
    <row r="8">
      <c r="A8" s="4" t="inlineStr">
        <is>
          <t>U.S. Higher Education Segment | Tuition, net of discounts, grants and scholarship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Consolidated revenue</t>
        </is>
      </c>
      <c r="B10" s="5" t="n">
        <v>198873</v>
      </c>
      <c r="C10" s="5" t="n">
        <v>192850</v>
      </c>
      <c r="D10" s="5" t="n">
        <v>616175</v>
      </c>
      <c r="E10" s="5" t="n">
        <v>575725</v>
      </c>
    </row>
    <row r="11">
      <c r="A11" s="4" t="inlineStr">
        <is>
          <t>U.S. Higher Education Segment | 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Consolidated revenue</t>
        </is>
      </c>
      <c r="B13" s="5" t="n">
        <v>8836</v>
      </c>
      <c r="C13" s="5" t="n">
        <v>8978</v>
      </c>
      <c r="D13" s="5" t="n">
        <v>27383</v>
      </c>
      <c r="E13" s="5" t="n">
        <v>25677</v>
      </c>
    </row>
    <row r="14">
      <c r="A14" s="4" t="inlineStr">
        <is>
          <t>Australia/New Zealand Segmen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Consolidated revenue</t>
        </is>
      </c>
      <c r="B16" s="5" t="n">
        <v>71948</v>
      </c>
      <c r="C16" s="5" t="n">
        <v>63264</v>
      </c>
      <c r="D16" s="5" t="n">
        <v>190453</v>
      </c>
      <c r="E16" s="5" t="n">
        <v>170239</v>
      </c>
    </row>
    <row r="17">
      <c r="A17" s="4" t="inlineStr">
        <is>
          <t>Australia/New Zealand Segment | Tuition, net of discounts, grants and scholarship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Consolidated revenue</t>
        </is>
      </c>
      <c r="B19" s="5" t="n">
        <v>69973</v>
      </c>
      <c r="C19" s="5" t="n">
        <v>61667</v>
      </c>
      <c r="D19" s="5" t="n">
        <v>184611</v>
      </c>
      <c r="E19" s="5" t="n">
        <v>165855</v>
      </c>
    </row>
    <row r="20">
      <c r="A20" s="4" t="inlineStr">
        <is>
          <t>Australia/New Zealand Segment | Oth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Consolidated revenue</t>
        </is>
      </c>
      <c r="B22" s="5" t="n">
        <v>1975</v>
      </c>
      <c r="C22" s="5" t="n">
        <v>1597</v>
      </c>
      <c r="D22" s="5" t="n">
        <v>5842</v>
      </c>
      <c r="E22" s="5" t="n">
        <v>4384</v>
      </c>
    </row>
    <row r="23">
      <c r="A23" s="4" t="inlineStr">
        <is>
          <t>Education Technology Services Segment</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Consolidated revenue</t>
        </is>
      </c>
      <c r="B25" s="6" t="n">
        <v>26301</v>
      </c>
      <c r="C25" s="6" t="n">
        <v>20844</v>
      </c>
      <c r="D25" s="6" t="n">
        <v>74463</v>
      </c>
      <c r="E25" s="6" t="n">
        <v>5858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7748</v>
      </c>
      <c r="C4" s="6" t="n">
        <v>18459</v>
      </c>
      <c r="D4" s="6" t="n">
        <v>87348</v>
      </c>
      <c r="E4" s="6" t="n">
        <v>30662</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23828</v>
      </c>
      <c r="C6" s="5" t="n">
        <v>-11891</v>
      </c>
      <c r="D6" s="5" t="n">
        <v>10770</v>
      </c>
      <c r="E6" s="5" t="n">
        <v>-28053</v>
      </c>
    </row>
    <row r="7">
      <c r="A7" s="4" t="inlineStr">
        <is>
          <t>Unrealized gains on marketable securities, net of tax</t>
        </is>
      </c>
      <c r="B7" s="5" t="n">
        <v>25</v>
      </c>
      <c r="C7" s="5" t="n">
        <v>97</v>
      </c>
      <c r="D7" s="5" t="n">
        <v>239</v>
      </c>
      <c r="E7" s="5" t="n">
        <v>243</v>
      </c>
    </row>
    <row r="8">
      <c r="A8" s="4" t="inlineStr">
        <is>
          <t>Comprehensive income</t>
        </is>
      </c>
      <c r="B8" s="6" t="n">
        <v>51601</v>
      </c>
      <c r="C8" s="6" t="n">
        <v>6665</v>
      </c>
      <c r="D8" s="6" t="n">
        <v>98357</v>
      </c>
      <c r="E8" s="6" t="n">
        <v>285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Revenue Recognition - Narrative (Details) $ in Millions</t>
        </is>
      </c>
      <c r="B1" s="2" t="inlineStr">
        <is>
          <t>9 Months Ended</t>
        </is>
      </c>
    </row>
    <row r="2">
      <c r="B2" s="2" t="inlineStr">
        <is>
          <t>Sep. 30, 2024 USD ($) term course</t>
        </is>
      </c>
      <c r="C2" s="2" t="inlineStr">
        <is>
          <t>Dec. 31, 2023 USD ($)</t>
        </is>
      </c>
    </row>
    <row r="3">
      <c r="A3" s="3" t="inlineStr">
        <is>
          <t>Graduation Fund [Line Items]</t>
        </is>
      </c>
      <c r="B3" s="4" t="inlineStr">
        <is>
          <t xml:space="preserve"> </t>
        </is>
      </c>
      <c r="C3" s="4" t="inlineStr">
        <is>
          <t xml:space="preserve"> </t>
        </is>
      </c>
    </row>
    <row r="4">
      <c r="A4" s="4" t="inlineStr">
        <is>
          <t>Number of free courses | course</t>
        </is>
      </c>
      <c r="B4" s="5" t="n">
        <v>1</v>
      </c>
      <c r="C4" s="4" t="inlineStr">
        <is>
          <t xml:space="preserve"> </t>
        </is>
      </c>
    </row>
    <row r="5">
      <c r="A5" s="4" t="inlineStr">
        <is>
          <t>Number of successfully completed courses | course</t>
        </is>
      </c>
      <c r="B5" s="5" t="n">
        <v>3</v>
      </c>
      <c r="C5" s="4" t="inlineStr">
        <is>
          <t xml:space="preserve"> </t>
        </is>
      </c>
    </row>
    <row r="6">
      <c r="A6" s="4" t="inlineStr">
        <is>
          <t>Consecutive terms of non attendance in which Graduation Fund credits will be lost | term</t>
        </is>
      </c>
      <c r="B6" s="5" t="n">
        <v>1</v>
      </c>
      <c r="C6" s="4" t="inlineStr">
        <is>
          <t xml:space="preserve"> </t>
        </is>
      </c>
    </row>
    <row r="7">
      <c r="A7" s="4" t="inlineStr">
        <is>
          <t>Contract liabilities, tuition cap</t>
        </is>
      </c>
      <c r="B7" s="8" t="n">
        <v>14.7</v>
      </c>
      <c r="C7" s="8" t="n">
        <v>11.8</v>
      </c>
    </row>
    <row r="8">
      <c r="A8" s="4" t="inlineStr">
        <is>
          <t>Graduation Fund | Revenue, Remaining Performance Obligation, Expected Timing of Satisfaction, Start Date [Axis]: 2024-10-01</t>
        </is>
      </c>
      <c r="B8" s="4" t="inlineStr">
        <is>
          <t xml:space="preserve"> </t>
        </is>
      </c>
      <c r="C8" s="4" t="inlineStr">
        <is>
          <t xml:space="preserve"> </t>
        </is>
      </c>
    </row>
    <row r="9">
      <c r="A9" s="3" t="inlineStr">
        <is>
          <t>Graduation Fund [Line Items]</t>
        </is>
      </c>
      <c r="B9" s="4" t="inlineStr">
        <is>
          <t xml:space="preserve"> </t>
        </is>
      </c>
      <c r="C9" s="4" t="inlineStr">
        <is>
          <t xml:space="preserve"> </t>
        </is>
      </c>
    </row>
    <row r="10">
      <c r="A10" s="4" t="inlineStr">
        <is>
          <t>Performance obligation expected timing of satisfaction</t>
        </is>
      </c>
      <c r="B10" s="4" t="inlineStr">
        <is>
          <t>12 months</t>
        </is>
      </c>
      <c r="C10" s="4" t="inlineStr">
        <is>
          <t xml:space="preserve"> </t>
        </is>
      </c>
    </row>
    <row r="11">
      <c r="A11" s="4" t="inlineStr">
        <is>
          <t>Revenue remaining performance obligation</t>
        </is>
      </c>
      <c r="B11" s="8" t="n">
        <v>20.4</v>
      </c>
      <c r="C11" s="4" t="inlineStr">
        <is>
          <t xml:space="preserve"> </t>
        </is>
      </c>
    </row>
    <row r="12">
      <c r="A12" s="4" t="inlineStr">
        <is>
          <t>Tuition Cap | Revenue, Remaining Performance Obligation, Expected Timing of Satisfaction, Start Date [Axis]: 2024-10-01</t>
        </is>
      </c>
      <c r="B12" s="4" t="inlineStr">
        <is>
          <t xml:space="preserve"> </t>
        </is>
      </c>
      <c r="C12" s="4" t="inlineStr">
        <is>
          <t xml:space="preserve"> </t>
        </is>
      </c>
    </row>
    <row r="13">
      <c r="A13" s="3" t="inlineStr">
        <is>
          <t>Graduation Fund [Line Items]</t>
        </is>
      </c>
      <c r="B13" s="4" t="inlineStr">
        <is>
          <t xml:space="preserve"> </t>
        </is>
      </c>
      <c r="C13" s="4" t="inlineStr">
        <is>
          <t xml:space="preserve"> </t>
        </is>
      </c>
    </row>
    <row r="14">
      <c r="A14" s="4" t="inlineStr">
        <is>
          <t>Performance obligation expected timing of satisfaction</t>
        </is>
      </c>
      <c r="B14" s="4" t="inlineStr">
        <is>
          <t>12 months</t>
        </is>
      </c>
      <c r="C14" s="4" t="inlineStr">
        <is>
          <t xml:space="preserve"> </t>
        </is>
      </c>
    </row>
    <row r="15">
      <c r="A15" s="4" t="inlineStr">
        <is>
          <t>Revenue remaining performance obligation</t>
        </is>
      </c>
      <c r="B15" s="8" t="n">
        <v>6.7</v>
      </c>
      <c r="C15" s="4" t="inlineStr">
        <is>
          <t xml:space="preserve"> </t>
        </is>
      </c>
    </row>
    <row r="16">
      <c r="A16" s="4" t="inlineStr">
        <is>
          <t>Minimum | Graduation Fund | Revenue, Remaining Performance Obligation, Expected Timing of Satisfaction, Start Date [Axis]: 2025-10-01</t>
        </is>
      </c>
      <c r="B16" s="4" t="inlineStr">
        <is>
          <t xml:space="preserve"> </t>
        </is>
      </c>
      <c r="C16" s="4" t="inlineStr">
        <is>
          <t xml:space="preserve"> </t>
        </is>
      </c>
    </row>
    <row r="17">
      <c r="A17" s="3" t="inlineStr">
        <is>
          <t>Graduation Fund [Line Items]</t>
        </is>
      </c>
      <c r="B17" s="4" t="inlineStr">
        <is>
          <t xml:space="preserve"> </t>
        </is>
      </c>
      <c r="C17" s="4" t="inlineStr">
        <is>
          <t xml:space="preserve"> </t>
        </is>
      </c>
    </row>
    <row r="18">
      <c r="A18" s="4" t="inlineStr">
        <is>
          <t>Performance obligation expected timing of satisfaction</t>
        </is>
      </c>
      <c r="B18" s="4" t="inlineStr">
        <is>
          <t>2 years</t>
        </is>
      </c>
      <c r="C18" s="4" t="inlineStr">
        <is>
          <t xml:space="preserve"> </t>
        </is>
      </c>
    </row>
    <row r="19">
      <c r="A19" s="4" t="inlineStr">
        <is>
          <t>Minimum | Australia / New Zealand</t>
        </is>
      </c>
      <c r="B19" s="4" t="inlineStr">
        <is>
          <t xml:space="preserve"> </t>
        </is>
      </c>
      <c r="C19" s="4" t="inlineStr">
        <is>
          <t xml:space="preserve"> </t>
        </is>
      </c>
    </row>
    <row r="20">
      <c r="A20" s="3" t="inlineStr">
        <is>
          <t>Graduation Fund [Line Items]</t>
        </is>
      </c>
      <c r="B20" s="4" t="inlineStr">
        <is>
          <t xml:space="preserve"> </t>
        </is>
      </c>
      <c r="C20" s="4" t="inlineStr">
        <is>
          <t xml:space="preserve"> </t>
        </is>
      </c>
    </row>
    <row r="21">
      <c r="A21" s="4" t="inlineStr">
        <is>
          <t>Deferred contract costs, amortization period</t>
        </is>
      </c>
      <c r="B21" s="4" t="inlineStr">
        <is>
          <t>1 year</t>
        </is>
      </c>
      <c r="C21" s="4" t="inlineStr">
        <is>
          <t xml:space="preserve"> </t>
        </is>
      </c>
    </row>
    <row r="22">
      <c r="A22" s="4" t="inlineStr">
        <is>
          <t>Maximum | Graduation Fund | Revenue, Remaining Performance Obligation, Expected Timing of Satisfaction, Start Date [Axis]: 2025-10-01</t>
        </is>
      </c>
      <c r="B22" s="4" t="inlineStr">
        <is>
          <t xml:space="preserve"> </t>
        </is>
      </c>
      <c r="C22" s="4" t="inlineStr">
        <is>
          <t xml:space="preserve"> </t>
        </is>
      </c>
    </row>
    <row r="23">
      <c r="A23" s="3" t="inlineStr">
        <is>
          <t>Graduation Fund [Line Items]</t>
        </is>
      </c>
      <c r="B23" s="4" t="inlineStr">
        <is>
          <t xml:space="preserve"> </t>
        </is>
      </c>
      <c r="C23" s="4" t="inlineStr">
        <is>
          <t xml:space="preserve"> </t>
        </is>
      </c>
    </row>
    <row r="24">
      <c r="A24" s="4" t="inlineStr">
        <is>
          <t>Performance obligation expected timing of satisfaction</t>
        </is>
      </c>
      <c r="B24" s="4" t="inlineStr">
        <is>
          <t>4 years</t>
        </is>
      </c>
      <c r="C24" s="4" t="inlineStr">
        <is>
          <t xml:space="preserve"> </t>
        </is>
      </c>
    </row>
    <row r="25">
      <c r="A25" s="4" t="inlineStr">
        <is>
          <t>Maximum | Australia / New Zealand</t>
        </is>
      </c>
      <c r="B25" s="4" t="inlineStr">
        <is>
          <t xml:space="preserve"> </t>
        </is>
      </c>
      <c r="C25" s="4" t="inlineStr">
        <is>
          <t xml:space="preserve"> </t>
        </is>
      </c>
    </row>
    <row r="26">
      <c r="A26" s="3" t="inlineStr">
        <is>
          <t>Graduation Fund [Line Items]</t>
        </is>
      </c>
      <c r="B26" s="4" t="inlineStr">
        <is>
          <t xml:space="preserve"> </t>
        </is>
      </c>
      <c r="C26" s="4" t="inlineStr">
        <is>
          <t xml:space="preserve"> </t>
        </is>
      </c>
    </row>
    <row r="27">
      <c r="A27" s="4" t="inlineStr">
        <is>
          <t>Deferred contract costs, amortization period</t>
        </is>
      </c>
      <c r="B27" s="4" t="inlineStr">
        <is>
          <t>2 years</t>
        </is>
      </c>
      <c r="C2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Graduation Fund liability (Details) - USD ($) $ in Thousands</t>
        </is>
      </c>
      <c r="B1" s="2" t="inlineStr">
        <is>
          <t>9 Months Ended</t>
        </is>
      </c>
    </row>
    <row r="2">
      <c r="B2" s="2" t="inlineStr">
        <is>
          <t>Sep. 30, 2024</t>
        </is>
      </c>
      <c r="C2" s="2" t="inlineStr">
        <is>
          <t>Sep. 30, 2023</t>
        </is>
      </c>
    </row>
    <row r="3">
      <c r="A3" s="3" t="inlineStr">
        <is>
          <t>Graduation Fund [Roll Forward]</t>
        </is>
      </c>
      <c r="B3" s="4" t="inlineStr">
        <is>
          <t xml:space="preserve"> </t>
        </is>
      </c>
      <c r="C3" s="4" t="inlineStr">
        <is>
          <t xml:space="preserve"> </t>
        </is>
      </c>
    </row>
    <row r="4">
      <c r="A4" s="4" t="inlineStr">
        <is>
          <t>Balance at beginning of period</t>
        </is>
      </c>
      <c r="B4" s="6" t="n">
        <v>44480</v>
      </c>
      <c r="C4" s="6" t="n">
        <v>46842</v>
      </c>
    </row>
    <row r="5">
      <c r="A5" s="4" t="inlineStr">
        <is>
          <t>Revenue deferred</t>
        </is>
      </c>
      <c r="B5" s="5" t="n">
        <v>16358</v>
      </c>
      <c r="C5" s="5" t="n">
        <v>14543</v>
      </c>
    </row>
    <row r="6">
      <c r="A6" s="4" t="inlineStr">
        <is>
          <t>Benefit redeemed</t>
        </is>
      </c>
      <c r="B6" s="5" t="n">
        <v>-17054</v>
      </c>
      <c r="C6" s="5" t="n">
        <v>-16931</v>
      </c>
    </row>
    <row r="7">
      <c r="A7" s="4" t="inlineStr">
        <is>
          <t>Balance at end of period</t>
        </is>
      </c>
      <c r="B7" s="6" t="n">
        <v>43784</v>
      </c>
      <c r="C7" s="6" t="n">
        <v>4445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Related Charge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osts</t>
        </is>
      </c>
      <c r="B4" s="6" t="n">
        <v>758</v>
      </c>
      <c r="C4" s="6" t="n">
        <v>3262</v>
      </c>
      <c r="D4" s="6" t="n">
        <v>-2757</v>
      </c>
      <c r="E4" s="6" t="n">
        <v>15208</v>
      </c>
    </row>
    <row r="5">
      <c r="A5" s="4" t="inlineStr">
        <is>
          <t>Impairment of right-of-use lease assets</t>
        </is>
      </c>
      <c r="B5" s="4" t="inlineStr">
        <is>
          <t xml:space="preserve"> </t>
        </is>
      </c>
      <c r="C5" s="4" t="inlineStr">
        <is>
          <t xml:space="preserve"> </t>
        </is>
      </c>
      <c r="D5" s="5" t="n">
        <v>0</v>
      </c>
      <c r="E5" s="5" t="n">
        <v>5135</v>
      </c>
    </row>
    <row r="6">
      <c r="A6" s="4" t="inlineStr">
        <is>
          <t>Impairment of fixed asset impairment charges</t>
        </is>
      </c>
      <c r="B6" s="4" t="inlineStr">
        <is>
          <t xml:space="preserve"> </t>
        </is>
      </c>
      <c r="C6" s="5" t="n">
        <v>100</v>
      </c>
      <c r="D6" s="4" t="inlineStr">
        <is>
          <t xml:space="preserve"> </t>
        </is>
      </c>
      <c r="E6" s="5" t="n">
        <v>400</v>
      </c>
    </row>
    <row r="7">
      <c r="A7" s="4" t="inlineStr">
        <is>
          <t>Gain on sale of property and equipment</t>
        </is>
      </c>
      <c r="B7" s="4" t="inlineStr">
        <is>
          <t xml:space="preserve"> </t>
        </is>
      </c>
      <c r="C7" s="4" t="inlineStr">
        <is>
          <t xml:space="preserve"> </t>
        </is>
      </c>
      <c r="D7" s="5" t="n">
        <v>0</v>
      </c>
      <c r="E7" s="5" t="n">
        <v>2136</v>
      </c>
    </row>
    <row r="8">
      <c r="A8" s="4" t="inlineStr">
        <is>
          <t>Gain on lease early termination</t>
        </is>
      </c>
      <c r="B8" s="4" t="inlineStr">
        <is>
          <t xml:space="preserve"> </t>
        </is>
      </c>
      <c r="C8" s="4" t="inlineStr">
        <is>
          <t xml:space="preserve"> </t>
        </is>
      </c>
      <c r="D8" s="5" t="n">
        <v>6166</v>
      </c>
      <c r="E8" s="5" t="n">
        <v>98</v>
      </c>
    </row>
    <row r="9">
      <c r="A9" s="4" t="inlineStr">
        <is>
          <t>Severance and Other Employee Separation Costs</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Restructuring costs</t>
        </is>
      </c>
      <c r="B11" s="6" t="n">
        <v>600</v>
      </c>
      <c r="C11" s="6" t="n">
        <v>2900</v>
      </c>
      <c r="D11" s="6" t="n">
        <v>1900</v>
      </c>
      <c r="E11" s="6" t="n">
        <v>113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Related Charges - Schedule of Restructuring Liability by Type of Cost (Details) - Severance and Other Employee Separation Costs - USD ($) $ in Thousands</t>
        </is>
      </c>
      <c r="B1" s="2" t="inlineStr">
        <is>
          <t>9 Months Ended</t>
        </is>
      </c>
    </row>
    <row r="2">
      <c r="B2" s="2" t="inlineStr">
        <is>
          <t>Sep. 30, 2024</t>
        </is>
      </c>
      <c r="C2" s="2" t="inlineStr">
        <is>
          <t>Sep. 30, 2023</t>
        </is>
      </c>
    </row>
    <row r="3">
      <c r="A3" s="3" t="inlineStr">
        <is>
          <t>Schedule of restructuring liability</t>
        </is>
      </c>
      <c r="B3" s="4" t="inlineStr">
        <is>
          <t xml:space="preserve"> </t>
        </is>
      </c>
      <c r="C3" s="4" t="inlineStr">
        <is>
          <t xml:space="preserve"> </t>
        </is>
      </c>
    </row>
    <row r="4">
      <c r="A4" s="4" t="inlineStr">
        <is>
          <t>Beginning balance</t>
        </is>
      </c>
      <c r="B4" s="6" t="n">
        <v>795</v>
      </c>
      <c r="C4" s="6" t="n">
        <v>0</v>
      </c>
    </row>
    <row r="5">
      <c r="A5" s="4" t="inlineStr">
        <is>
          <t>Restructuring and other charges</t>
        </is>
      </c>
      <c r="B5" s="5" t="n">
        <v>1896</v>
      </c>
      <c r="C5" s="5" t="n">
        <v>11256</v>
      </c>
    </row>
    <row r="6">
      <c r="A6" s="4" t="inlineStr">
        <is>
          <t>Payments</t>
        </is>
      </c>
      <c r="B6" s="5" t="n">
        <v>-2593</v>
      </c>
      <c r="C6" s="5" t="n">
        <v>-8731</v>
      </c>
    </row>
    <row r="7">
      <c r="A7" s="4" t="inlineStr">
        <is>
          <t>Ending balance</t>
        </is>
      </c>
      <c r="B7" s="6" t="n">
        <v>98</v>
      </c>
      <c r="C7" s="6" t="n">
        <v>252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Available-For-Sale Securities (Details) - USD ($) $ in Thousands</t>
        </is>
      </c>
      <c r="B1" s="2" t="inlineStr">
        <is>
          <t>Sep. 30, 2024</t>
        </is>
      </c>
      <c r="C1" s="2" t="inlineStr">
        <is>
          <t>Dec. 31, 2023</t>
        </is>
      </c>
    </row>
    <row r="2">
      <c r="A2" s="3" t="inlineStr">
        <is>
          <t>Available-for-sale securities:</t>
        </is>
      </c>
      <c r="B2" s="4" t="inlineStr">
        <is>
          <t xml:space="preserve"> </t>
        </is>
      </c>
      <c r="C2" s="4" t="inlineStr">
        <is>
          <t xml:space="preserve"> </t>
        </is>
      </c>
    </row>
    <row r="3">
      <c r="A3" s="4" t="inlineStr">
        <is>
          <t>Amortized Cost</t>
        </is>
      </c>
      <c r="B3" s="4" t="inlineStr">
        <is>
          <t xml:space="preserve"> </t>
        </is>
      </c>
      <c r="C3" s="6" t="n">
        <v>13257</v>
      </c>
    </row>
    <row r="4">
      <c r="A4" s="4" t="inlineStr">
        <is>
          <t>Gross Unrealized Gain</t>
        </is>
      </c>
      <c r="B4" s="4" t="inlineStr">
        <is>
          <t xml:space="preserve"> </t>
        </is>
      </c>
      <c r="C4" s="5" t="n">
        <v>2</v>
      </c>
    </row>
    <row r="5">
      <c r="A5" s="4" t="inlineStr">
        <is>
          <t>Gross Unrealized (Losses)</t>
        </is>
      </c>
      <c r="B5" s="4" t="inlineStr">
        <is>
          <t xml:space="preserve"> </t>
        </is>
      </c>
      <c r="C5" s="5" t="n">
        <v>-223</v>
      </c>
    </row>
    <row r="6">
      <c r="A6" s="4" t="inlineStr">
        <is>
          <t>Estimated Fair Value</t>
        </is>
      </c>
      <c r="B6" s="4" t="inlineStr">
        <is>
          <t xml:space="preserve"> </t>
        </is>
      </c>
      <c r="C6" s="5" t="n">
        <v>13036</v>
      </c>
    </row>
    <row r="7">
      <c r="A7" s="4" t="inlineStr">
        <is>
          <t>Tax-exempt municipal securities</t>
        </is>
      </c>
      <c r="B7" s="4" t="inlineStr">
        <is>
          <t xml:space="preserve"> </t>
        </is>
      </c>
      <c r="C7" s="4" t="inlineStr">
        <is>
          <t xml:space="preserve"> </t>
        </is>
      </c>
    </row>
    <row r="8">
      <c r="A8" s="3" t="inlineStr">
        <is>
          <t>Available-for-sale securities:</t>
        </is>
      </c>
      <c r="B8" s="4" t="inlineStr">
        <is>
          <t xml:space="preserve"> </t>
        </is>
      </c>
      <c r="C8" s="4" t="inlineStr">
        <is>
          <t xml:space="preserve"> </t>
        </is>
      </c>
    </row>
    <row r="9">
      <c r="A9" s="4" t="inlineStr">
        <is>
          <t>Amortized Cost</t>
        </is>
      </c>
      <c r="B9" s="4" t="inlineStr">
        <is>
          <t xml:space="preserve"> </t>
        </is>
      </c>
      <c r="C9" s="5" t="n">
        <v>10055</v>
      </c>
    </row>
    <row r="10">
      <c r="A10" s="4" t="inlineStr">
        <is>
          <t>Gross Unrealized Gain</t>
        </is>
      </c>
      <c r="B10" s="4" t="inlineStr">
        <is>
          <t xml:space="preserve"> </t>
        </is>
      </c>
      <c r="C10" s="5" t="n">
        <v>2</v>
      </c>
    </row>
    <row r="11">
      <c r="A11" s="4" t="inlineStr">
        <is>
          <t>Gross Unrealized (Losses)</t>
        </is>
      </c>
      <c r="B11" s="4" t="inlineStr">
        <is>
          <t xml:space="preserve"> </t>
        </is>
      </c>
      <c r="C11" s="5" t="n">
        <v>-144</v>
      </c>
    </row>
    <row r="12">
      <c r="A12" s="4" t="inlineStr">
        <is>
          <t>Estimated Fair Value</t>
        </is>
      </c>
      <c r="B12" s="4" t="inlineStr">
        <is>
          <t xml:space="preserve"> </t>
        </is>
      </c>
      <c r="C12" s="5" t="n">
        <v>9913</v>
      </c>
    </row>
    <row r="13">
      <c r="A13" s="4" t="inlineStr">
        <is>
          <t>Corporate debt securities</t>
        </is>
      </c>
      <c r="B13" s="4" t="inlineStr">
        <is>
          <t xml:space="preserve"> </t>
        </is>
      </c>
      <c r="C13" s="4" t="inlineStr">
        <is>
          <t xml:space="preserve"> </t>
        </is>
      </c>
    </row>
    <row r="14">
      <c r="A14" s="3" t="inlineStr">
        <is>
          <t>Available-for-sale securities:</t>
        </is>
      </c>
      <c r="B14" s="4" t="inlineStr">
        <is>
          <t xml:space="preserve"> </t>
        </is>
      </c>
      <c r="C14" s="4" t="inlineStr">
        <is>
          <t xml:space="preserve"> </t>
        </is>
      </c>
    </row>
    <row r="15">
      <c r="A15" s="4" t="inlineStr">
        <is>
          <t>Amortized Cost</t>
        </is>
      </c>
      <c r="B15" s="6" t="n">
        <v>2000</v>
      </c>
      <c r="C15" s="5" t="n">
        <v>3202</v>
      </c>
    </row>
    <row r="16">
      <c r="A16" s="4" t="inlineStr">
        <is>
          <t>Gross Unrealized Gain</t>
        </is>
      </c>
      <c r="B16" s="5" t="n">
        <v>0</v>
      </c>
      <c r="C16" s="5" t="n">
        <v>0</v>
      </c>
    </row>
    <row r="17">
      <c r="A17" s="4" t="inlineStr">
        <is>
          <t>Gross Unrealized (Losses)</t>
        </is>
      </c>
      <c r="B17" s="5" t="n">
        <v>-10</v>
      </c>
      <c r="C17" s="5" t="n">
        <v>-79</v>
      </c>
    </row>
    <row r="18">
      <c r="A18" s="4" t="inlineStr">
        <is>
          <t>Estimated Fair Value</t>
        </is>
      </c>
      <c r="B18" s="5" t="n">
        <v>1990</v>
      </c>
      <c r="C18" s="5" t="n">
        <v>3123</v>
      </c>
    </row>
    <row r="19">
      <c r="A19" s="4" t="inlineStr">
        <is>
          <t>Term deposits</t>
        </is>
      </c>
      <c r="B19" s="4" t="inlineStr">
        <is>
          <t xml:space="preserve"> </t>
        </is>
      </c>
      <c r="C19" s="4" t="inlineStr">
        <is>
          <t xml:space="preserve"> </t>
        </is>
      </c>
    </row>
    <row r="20">
      <c r="A20" s="3" t="inlineStr">
        <is>
          <t>Held-to-maturity securities:</t>
        </is>
      </c>
      <c r="B20" s="4" t="inlineStr">
        <is>
          <t xml:space="preserve"> </t>
        </is>
      </c>
      <c r="C20" s="4" t="inlineStr">
        <is>
          <t xml:space="preserve"> </t>
        </is>
      </c>
    </row>
    <row r="21">
      <c r="A21" s="4" t="inlineStr">
        <is>
          <t>Amortized Cost</t>
        </is>
      </c>
      <c r="B21" s="5" t="n">
        <v>24192</v>
      </c>
      <c r="C21" s="5" t="n">
        <v>27175</v>
      </c>
    </row>
    <row r="22">
      <c r="A22" s="4" t="inlineStr">
        <is>
          <t>Gross Unrealized Gain</t>
        </is>
      </c>
      <c r="B22" s="5" t="n">
        <v>0</v>
      </c>
      <c r="C22" s="5" t="n">
        <v>0</v>
      </c>
    </row>
    <row r="23">
      <c r="A23" s="4" t="inlineStr">
        <is>
          <t>Gross Unrealized (Losses)</t>
        </is>
      </c>
      <c r="B23" s="5" t="n">
        <v>0</v>
      </c>
      <c r="C23" s="5" t="n">
        <v>0</v>
      </c>
    </row>
    <row r="24">
      <c r="A24" s="4" t="inlineStr">
        <is>
          <t>Estimated Fair Value</t>
        </is>
      </c>
      <c r="B24" s="6" t="n">
        <v>24192</v>
      </c>
      <c r="C24" s="6" t="n">
        <v>271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Marketable Securities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Unrealized loss position for a period longer than twelve months</t>
        </is>
      </c>
      <c r="B4" s="6" t="n">
        <v>2000000</v>
      </c>
      <c r="C4" s="4" t="inlineStr">
        <is>
          <t xml:space="preserve"> </t>
        </is>
      </c>
      <c r="D4" s="6" t="n">
        <v>2000000</v>
      </c>
      <c r="E4" s="4" t="inlineStr">
        <is>
          <t xml:space="preserve"> </t>
        </is>
      </c>
    </row>
    <row r="5">
      <c r="A5" s="4" t="inlineStr">
        <is>
          <t>Impairment charges</t>
        </is>
      </c>
      <c r="B5" s="5" t="n">
        <v>0</v>
      </c>
      <c r="C5" s="6" t="n">
        <v>0</v>
      </c>
      <c r="D5" s="5" t="n">
        <v>0</v>
      </c>
      <c r="E5" s="6" t="n">
        <v>0</v>
      </c>
    </row>
    <row r="6">
      <c r="A6" s="4" t="inlineStr">
        <is>
          <t>Allowance for credit losses</t>
        </is>
      </c>
      <c r="B6" s="5" t="n">
        <v>0</v>
      </c>
      <c r="C6" s="4" t="inlineStr">
        <is>
          <t xml:space="preserve"> </t>
        </is>
      </c>
      <c r="D6" s="5" t="n">
        <v>0</v>
      </c>
      <c r="E6" s="4" t="inlineStr">
        <is>
          <t xml:space="preserve"> </t>
        </is>
      </c>
    </row>
    <row r="7">
      <c r="A7" s="4" t="inlineStr">
        <is>
          <t>Debt securities, held-to-maturity, allowance for credit loss</t>
        </is>
      </c>
      <c r="B7" s="5" t="n">
        <v>0</v>
      </c>
      <c r="C7" s="4" t="inlineStr">
        <is>
          <t xml:space="preserve"> </t>
        </is>
      </c>
      <c r="D7" s="5" t="n">
        <v>0</v>
      </c>
      <c r="E7" s="4" t="inlineStr">
        <is>
          <t xml:space="preserve"> </t>
        </is>
      </c>
    </row>
    <row r="8">
      <c r="A8" s="4" t="inlineStr">
        <is>
          <t>Gross realized gain (loss) related to the sale of marketable securities</t>
        </is>
      </c>
      <c r="B8" s="6" t="n">
        <v>0</v>
      </c>
      <c r="C8" s="6" t="n">
        <v>0</v>
      </c>
      <c r="D8" s="6" t="n">
        <v>0</v>
      </c>
      <c r="E8"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turities of Marketable Securities (Details) - USD ($) $ in Thousands</t>
        </is>
      </c>
      <c r="B1" s="2" t="inlineStr">
        <is>
          <t>Sep. 30, 2024</t>
        </is>
      </c>
      <c r="C1" s="2" t="inlineStr">
        <is>
          <t>Dec. 31, 2023</t>
        </is>
      </c>
    </row>
    <row r="2">
      <c r="A2" s="3" t="inlineStr">
        <is>
          <t>Available-for-sale securities:</t>
        </is>
      </c>
      <c r="B2" s="4" t="inlineStr">
        <is>
          <t xml:space="preserve"> </t>
        </is>
      </c>
      <c r="C2" s="4" t="inlineStr">
        <is>
          <t xml:space="preserve"> </t>
        </is>
      </c>
    </row>
    <row r="3">
      <c r="A3" s="4" t="inlineStr">
        <is>
          <t>Due within one year</t>
        </is>
      </c>
      <c r="B3" s="6" t="n">
        <v>1990</v>
      </c>
      <c r="C3" s="6" t="n">
        <v>12553</v>
      </c>
    </row>
    <row r="4">
      <c r="A4" s="4" t="inlineStr">
        <is>
          <t>Due after one year through three years</t>
        </is>
      </c>
      <c r="B4" s="5" t="n">
        <v>0</v>
      </c>
      <c r="C4" s="5" t="n">
        <v>483</v>
      </c>
    </row>
    <row r="5">
      <c r="A5" s="4" t="inlineStr">
        <is>
          <t>Total</t>
        </is>
      </c>
      <c r="B5" s="5" t="n">
        <v>1990</v>
      </c>
      <c r="C5" s="5" t="n">
        <v>13036</v>
      </c>
    </row>
    <row r="6">
      <c r="A6" s="3" t="inlineStr">
        <is>
          <t>Held-to-maturity securities</t>
        </is>
      </c>
      <c r="B6" s="4" t="inlineStr">
        <is>
          <t xml:space="preserve"> </t>
        </is>
      </c>
      <c r="C6" s="4" t="inlineStr">
        <is>
          <t xml:space="preserve"> </t>
        </is>
      </c>
    </row>
    <row r="7">
      <c r="A7" s="4" t="inlineStr">
        <is>
          <t>Due within one year</t>
        </is>
      </c>
      <c r="B7" s="5" t="n">
        <v>24192</v>
      </c>
      <c r="C7" s="5" t="n">
        <v>27175</v>
      </c>
    </row>
    <row r="8">
      <c r="A8" s="4" t="inlineStr">
        <is>
          <t>Due after one year through three years</t>
        </is>
      </c>
      <c r="B8" s="5" t="n">
        <v>0</v>
      </c>
      <c r="C8" s="5" t="n">
        <v>0</v>
      </c>
    </row>
    <row r="9">
      <c r="A9" s="4" t="inlineStr">
        <is>
          <t>Total</t>
        </is>
      </c>
      <c r="B9" s="6" t="n">
        <v>24192</v>
      </c>
      <c r="C9" s="6" t="n">
        <v>2717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rketable Securities - Schedule of Proceeds From Maturities of Marketable Securi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Maturities of marketable securities</t>
        </is>
      </c>
      <c r="B4" s="6" t="n">
        <v>7000</v>
      </c>
      <c r="C4" s="6" t="n">
        <v>3215</v>
      </c>
      <c r="D4" s="6" t="n">
        <v>29525</v>
      </c>
      <c r="E4" s="6" t="n">
        <v>8175</v>
      </c>
    </row>
    <row r="5">
      <c r="A5" s="4" t="inlineStr">
        <is>
          <t>Sales of marketable securities</t>
        </is>
      </c>
      <c r="B5" s="5" t="n">
        <v>0</v>
      </c>
      <c r="C5" s="5" t="n">
        <v>0</v>
      </c>
      <c r="D5" s="5" t="n">
        <v>0</v>
      </c>
      <c r="E5" s="5" t="n">
        <v>0</v>
      </c>
    </row>
    <row r="6">
      <c r="A6" s="4" t="inlineStr">
        <is>
          <t>Total</t>
        </is>
      </c>
      <c r="B6" s="6" t="n">
        <v>7000</v>
      </c>
      <c r="C6" s="6" t="n">
        <v>3215</v>
      </c>
      <c r="D6" s="6" t="n">
        <v>29525</v>
      </c>
      <c r="E6" s="6" t="n">
        <v>817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Details) - USD ($) $ in Thousands</t>
        </is>
      </c>
      <c r="B1" s="2" t="inlineStr">
        <is>
          <t>Sep. 30, 2024</t>
        </is>
      </c>
      <c r="C1" s="2" t="inlineStr">
        <is>
          <t>Dec. 31, 2023</t>
        </is>
      </c>
      <c r="D1" s="2" t="inlineStr">
        <is>
          <t>Sep. 30, 2023</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195889</v>
      </c>
      <c r="C3" s="6" t="n">
        <v>168481</v>
      </c>
      <c r="D3" s="6" t="n">
        <v>167707</v>
      </c>
    </row>
    <row r="4">
      <c r="A4" s="4" t="inlineStr">
        <is>
          <t>Recurring</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Total assets at fair value on a recurring basis</t>
        </is>
      </c>
      <c r="B6" s="5" t="n">
        <v>134604</v>
      </c>
      <c r="C6" s="5" t="n">
        <v>110267</v>
      </c>
      <c r="D6" s="4" t="inlineStr">
        <is>
          <t xml:space="preserve"> </t>
        </is>
      </c>
    </row>
    <row r="7">
      <c r="A7" s="4" t="inlineStr">
        <is>
          <t>Tax-exempt municipal securities | Recurring</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Available-for-sale securities</t>
        </is>
      </c>
      <c r="B9" s="4" t="inlineStr">
        <is>
          <t xml:space="preserve"> </t>
        </is>
      </c>
      <c r="C9" s="5" t="n">
        <v>9913</v>
      </c>
      <c r="D9" s="4" t="inlineStr">
        <is>
          <t xml:space="preserve"> </t>
        </is>
      </c>
    </row>
    <row r="10">
      <c r="A10" s="4" t="inlineStr">
        <is>
          <t>Corporate debt securities | Recurring</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Available-for-sale securities</t>
        </is>
      </c>
      <c r="B12" s="5" t="n">
        <v>1990</v>
      </c>
      <c r="C12" s="5" t="n">
        <v>3123</v>
      </c>
      <c r="D12" s="4" t="inlineStr">
        <is>
          <t xml:space="preserve"> </t>
        </is>
      </c>
    </row>
    <row r="13">
      <c r="A13" s="4" t="inlineStr">
        <is>
          <t>Money market funds | Recurring</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Cash and cash equivalents</t>
        </is>
      </c>
      <c r="B15" s="5" t="n">
        <v>102754</v>
      </c>
      <c r="C15" s="5" t="n">
        <v>92231</v>
      </c>
      <c r="D15" s="4" t="inlineStr">
        <is>
          <t xml:space="preserve"> </t>
        </is>
      </c>
    </row>
    <row r="16">
      <c r="A16" s="4" t="inlineStr">
        <is>
          <t>U.S. treasury bills | Recurring</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Cash and cash equivalents</t>
        </is>
      </c>
      <c r="B18" s="5" t="n">
        <v>29860</v>
      </c>
      <c r="C18" s="5" t="n">
        <v>5000</v>
      </c>
      <c r="D18" s="4" t="inlineStr">
        <is>
          <t xml:space="preserve"> </t>
        </is>
      </c>
    </row>
    <row r="19">
      <c r="A19" s="4" t="inlineStr">
        <is>
          <t>Quoted Prices in Active Markets for Identical Assets/Liabilities (Level 1) | Recurring</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Total assets at fair value on a recurring basis</t>
        </is>
      </c>
      <c r="B21" s="5" t="n">
        <v>132614</v>
      </c>
      <c r="C21" s="5" t="n">
        <v>97231</v>
      </c>
      <c r="D21" s="4" t="inlineStr">
        <is>
          <t xml:space="preserve"> </t>
        </is>
      </c>
    </row>
    <row r="22">
      <c r="A22" s="4" t="inlineStr">
        <is>
          <t>Quoted Prices in Active Markets for Identical Assets/Liabilities (Level 1) | Tax-exempt municipal securities | Recurring</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Available-for-sale securities</t>
        </is>
      </c>
      <c r="B24" s="4" t="inlineStr">
        <is>
          <t xml:space="preserve"> </t>
        </is>
      </c>
      <c r="C24" s="5" t="n">
        <v>0</v>
      </c>
      <c r="D24" s="4" t="inlineStr">
        <is>
          <t xml:space="preserve"> </t>
        </is>
      </c>
    </row>
    <row r="25">
      <c r="A25" s="4" t="inlineStr">
        <is>
          <t>Quoted Prices in Active Markets for Identical Assets/Liabilities (Level 1) | Corporate debt securities | Recurring</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Available-for-sale securities</t>
        </is>
      </c>
      <c r="B27" s="5" t="n">
        <v>0</v>
      </c>
      <c r="C27" s="5" t="n">
        <v>0</v>
      </c>
      <c r="D27" s="4" t="inlineStr">
        <is>
          <t xml:space="preserve"> </t>
        </is>
      </c>
    </row>
    <row r="28">
      <c r="A28" s="4" t="inlineStr">
        <is>
          <t>Quoted Prices in Active Markets for Identical Assets/Liabilities (Level 1) | Money market funds | Recurring</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Cash and cash equivalents</t>
        </is>
      </c>
      <c r="B30" s="5" t="n">
        <v>102754</v>
      </c>
      <c r="C30" s="5" t="n">
        <v>92231</v>
      </c>
      <c r="D30" s="4" t="inlineStr">
        <is>
          <t xml:space="preserve"> </t>
        </is>
      </c>
    </row>
    <row r="31">
      <c r="A31" s="4" t="inlineStr">
        <is>
          <t>Quoted Prices in Active Markets for Identical Assets/Liabilities (Level 1) | U.S. treasury bills | Recurring</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Cash and cash equivalents</t>
        </is>
      </c>
      <c r="B33" s="5" t="n">
        <v>29860</v>
      </c>
      <c r="C33" s="5" t="n">
        <v>5000</v>
      </c>
      <c r="D33" s="4" t="inlineStr">
        <is>
          <t xml:space="preserve"> </t>
        </is>
      </c>
    </row>
    <row r="34">
      <c r="A34" s="4" t="inlineStr">
        <is>
          <t>Significant Other Observable Inputs (Level 2) | Recurring</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Total assets at fair value on a recurring basis</t>
        </is>
      </c>
      <c r="B36" s="5" t="n">
        <v>1990</v>
      </c>
      <c r="C36" s="5" t="n">
        <v>13036</v>
      </c>
      <c r="D36" s="4" t="inlineStr">
        <is>
          <t xml:space="preserve"> </t>
        </is>
      </c>
    </row>
    <row r="37">
      <c r="A37" s="4" t="inlineStr">
        <is>
          <t>Significant Other Observable Inputs (Level 2) | Tax-exempt municipal securities | Recurring</t>
        </is>
      </c>
      <c r="B37" s="4" t="inlineStr">
        <is>
          <t xml:space="preserve"> </t>
        </is>
      </c>
      <c r="C37" s="4" t="inlineStr">
        <is>
          <t xml:space="preserve"> </t>
        </is>
      </c>
      <c r="D37" s="4" t="inlineStr">
        <is>
          <t xml:space="preserve"> </t>
        </is>
      </c>
    </row>
    <row r="38">
      <c r="A38" s="3" t="inlineStr">
        <is>
          <t>Assets:</t>
        </is>
      </c>
      <c r="B38" s="4" t="inlineStr">
        <is>
          <t xml:space="preserve"> </t>
        </is>
      </c>
      <c r="C38" s="4" t="inlineStr">
        <is>
          <t xml:space="preserve"> </t>
        </is>
      </c>
      <c r="D38" s="4" t="inlineStr">
        <is>
          <t xml:space="preserve"> </t>
        </is>
      </c>
    </row>
    <row r="39">
      <c r="A39" s="4" t="inlineStr">
        <is>
          <t>Available-for-sale securities</t>
        </is>
      </c>
      <c r="B39" s="4" t="inlineStr">
        <is>
          <t xml:space="preserve"> </t>
        </is>
      </c>
      <c r="C39" s="5" t="n">
        <v>9913</v>
      </c>
      <c r="D39" s="4" t="inlineStr">
        <is>
          <t xml:space="preserve"> </t>
        </is>
      </c>
    </row>
    <row r="40">
      <c r="A40" s="4" t="inlineStr">
        <is>
          <t>Significant Other Observable Inputs (Level 2) | Corporate debt securities | Recurring</t>
        </is>
      </c>
      <c r="B40" s="4" t="inlineStr">
        <is>
          <t xml:space="preserve"> </t>
        </is>
      </c>
      <c r="C40" s="4" t="inlineStr">
        <is>
          <t xml:space="preserve"> </t>
        </is>
      </c>
      <c r="D40" s="4" t="inlineStr">
        <is>
          <t xml:space="preserve"> </t>
        </is>
      </c>
    </row>
    <row r="41">
      <c r="A41" s="3" t="inlineStr">
        <is>
          <t>Assets:</t>
        </is>
      </c>
      <c r="B41" s="4" t="inlineStr">
        <is>
          <t xml:space="preserve"> </t>
        </is>
      </c>
      <c r="C41" s="4" t="inlineStr">
        <is>
          <t xml:space="preserve"> </t>
        </is>
      </c>
      <c r="D41" s="4" t="inlineStr">
        <is>
          <t xml:space="preserve"> </t>
        </is>
      </c>
    </row>
    <row r="42">
      <c r="A42" s="4" t="inlineStr">
        <is>
          <t>Available-for-sale securities</t>
        </is>
      </c>
      <c r="B42" s="5" t="n">
        <v>1990</v>
      </c>
      <c r="C42" s="5" t="n">
        <v>3123</v>
      </c>
      <c r="D42" s="4" t="inlineStr">
        <is>
          <t xml:space="preserve"> </t>
        </is>
      </c>
    </row>
    <row r="43">
      <c r="A43" s="4" t="inlineStr">
        <is>
          <t>Significant Other Observable Inputs (Level 2) | Money market funds | Recurring</t>
        </is>
      </c>
      <c r="B43" s="4" t="inlineStr">
        <is>
          <t xml:space="preserve"> </t>
        </is>
      </c>
      <c r="C43" s="4" t="inlineStr">
        <is>
          <t xml:space="preserve"> </t>
        </is>
      </c>
      <c r="D43" s="4" t="inlineStr">
        <is>
          <t xml:space="preserve"> </t>
        </is>
      </c>
    </row>
    <row r="44">
      <c r="A44" s="3" t="inlineStr">
        <is>
          <t>Assets:</t>
        </is>
      </c>
      <c r="B44" s="4" t="inlineStr">
        <is>
          <t xml:space="preserve"> </t>
        </is>
      </c>
      <c r="C44" s="4" t="inlineStr">
        <is>
          <t xml:space="preserve"> </t>
        </is>
      </c>
      <c r="D44" s="4" t="inlineStr">
        <is>
          <t xml:space="preserve"> </t>
        </is>
      </c>
    </row>
    <row r="45">
      <c r="A45" s="4" t="inlineStr">
        <is>
          <t>Cash and cash equivalents</t>
        </is>
      </c>
      <c r="B45" s="5" t="n">
        <v>0</v>
      </c>
      <c r="C45" s="5" t="n">
        <v>0</v>
      </c>
      <c r="D45" s="4" t="inlineStr">
        <is>
          <t xml:space="preserve"> </t>
        </is>
      </c>
    </row>
    <row r="46">
      <c r="A46" s="4" t="inlineStr">
        <is>
          <t>Significant Other Observable Inputs (Level 2) | U.S. treasury bills | Recurring</t>
        </is>
      </c>
      <c r="B46" s="4" t="inlineStr">
        <is>
          <t xml:space="preserve"> </t>
        </is>
      </c>
      <c r="C46" s="4" t="inlineStr">
        <is>
          <t xml:space="preserve"> </t>
        </is>
      </c>
      <c r="D46" s="4" t="inlineStr">
        <is>
          <t xml:space="preserve"> </t>
        </is>
      </c>
    </row>
    <row r="47">
      <c r="A47" s="3" t="inlineStr">
        <is>
          <t>Assets:</t>
        </is>
      </c>
      <c r="B47" s="4" t="inlineStr">
        <is>
          <t xml:space="preserve"> </t>
        </is>
      </c>
      <c r="C47" s="4" t="inlineStr">
        <is>
          <t xml:space="preserve"> </t>
        </is>
      </c>
      <c r="D47" s="4" t="inlineStr">
        <is>
          <t xml:space="preserve"> </t>
        </is>
      </c>
    </row>
    <row r="48">
      <c r="A48" s="4" t="inlineStr">
        <is>
          <t>Cash and cash equivalents</t>
        </is>
      </c>
      <c r="B48" s="5" t="n">
        <v>0</v>
      </c>
      <c r="C48" s="5" t="n">
        <v>0</v>
      </c>
      <c r="D48" s="4" t="inlineStr">
        <is>
          <t xml:space="preserve"> </t>
        </is>
      </c>
    </row>
    <row r="49">
      <c r="A49" s="4" t="inlineStr">
        <is>
          <t>Significant Unobservable Inputs (Level 3) | Recurring</t>
        </is>
      </c>
      <c r="B49" s="4" t="inlineStr">
        <is>
          <t xml:space="preserve"> </t>
        </is>
      </c>
      <c r="C49" s="4" t="inlineStr">
        <is>
          <t xml:space="preserve"> </t>
        </is>
      </c>
      <c r="D49" s="4" t="inlineStr">
        <is>
          <t xml:space="preserve"> </t>
        </is>
      </c>
    </row>
    <row r="50">
      <c r="A50" s="3" t="inlineStr">
        <is>
          <t>Assets:</t>
        </is>
      </c>
      <c r="B50" s="4" t="inlineStr">
        <is>
          <t xml:space="preserve"> </t>
        </is>
      </c>
      <c r="C50" s="4" t="inlineStr">
        <is>
          <t xml:space="preserve"> </t>
        </is>
      </c>
      <c r="D50" s="4" t="inlineStr">
        <is>
          <t xml:space="preserve"> </t>
        </is>
      </c>
    </row>
    <row r="51">
      <c r="A51" s="4" t="inlineStr">
        <is>
          <t>Total assets at fair value on a recurring basis</t>
        </is>
      </c>
      <c r="B51" s="5" t="n">
        <v>0</v>
      </c>
      <c r="C51" s="5" t="n">
        <v>0</v>
      </c>
      <c r="D51" s="4" t="inlineStr">
        <is>
          <t xml:space="preserve"> </t>
        </is>
      </c>
    </row>
    <row r="52">
      <c r="A52" s="4" t="inlineStr">
        <is>
          <t>Significant Unobservable Inputs (Level 3) | Tax-exempt municipal securities | Recurring</t>
        </is>
      </c>
      <c r="B52" s="4" t="inlineStr">
        <is>
          <t xml:space="preserve"> </t>
        </is>
      </c>
      <c r="C52" s="4" t="inlineStr">
        <is>
          <t xml:space="preserve"> </t>
        </is>
      </c>
      <c r="D52" s="4" t="inlineStr">
        <is>
          <t xml:space="preserve"> </t>
        </is>
      </c>
    </row>
    <row r="53">
      <c r="A53" s="3" t="inlineStr">
        <is>
          <t>Assets:</t>
        </is>
      </c>
      <c r="B53" s="4" t="inlineStr">
        <is>
          <t xml:space="preserve"> </t>
        </is>
      </c>
      <c r="C53" s="4" t="inlineStr">
        <is>
          <t xml:space="preserve"> </t>
        </is>
      </c>
      <c r="D53" s="4" t="inlineStr">
        <is>
          <t xml:space="preserve"> </t>
        </is>
      </c>
    </row>
    <row r="54">
      <c r="A54" s="4" t="inlineStr">
        <is>
          <t>Available-for-sale securities</t>
        </is>
      </c>
      <c r="B54" s="4" t="inlineStr">
        <is>
          <t xml:space="preserve"> </t>
        </is>
      </c>
      <c r="C54" s="5" t="n">
        <v>0</v>
      </c>
      <c r="D54" s="4" t="inlineStr">
        <is>
          <t xml:space="preserve"> </t>
        </is>
      </c>
    </row>
    <row r="55">
      <c r="A55" s="4" t="inlineStr">
        <is>
          <t>Significant Unobservable Inputs (Level 3) | Corporate debt securities | Recurring</t>
        </is>
      </c>
      <c r="B55" s="4" t="inlineStr">
        <is>
          <t xml:space="preserve"> </t>
        </is>
      </c>
      <c r="C55" s="4" t="inlineStr">
        <is>
          <t xml:space="preserve"> </t>
        </is>
      </c>
      <c r="D55" s="4" t="inlineStr">
        <is>
          <t xml:space="preserve"> </t>
        </is>
      </c>
    </row>
    <row r="56">
      <c r="A56" s="3" t="inlineStr">
        <is>
          <t>Assets:</t>
        </is>
      </c>
      <c r="B56" s="4" t="inlineStr">
        <is>
          <t xml:space="preserve"> </t>
        </is>
      </c>
      <c r="C56" s="4" t="inlineStr">
        <is>
          <t xml:space="preserve"> </t>
        </is>
      </c>
      <c r="D56" s="4" t="inlineStr">
        <is>
          <t xml:space="preserve"> </t>
        </is>
      </c>
    </row>
    <row r="57">
      <c r="A57" s="4" t="inlineStr">
        <is>
          <t>Available-for-sale securities</t>
        </is>
      </c>
      <c r="B57" s="5" t="n">
        <v>0</v>
      </c>
      <c r="C57" s="5" t="n">
        <v>0</v>
      </c>
      <c r="D57" s="4" t="inlineStr">
        <is>
          <t xml:space="preserve"> </t>
        </is>
      </c>
    </row>
    <row r="58">
      <c r="A58" s="4" t="inlineStr">
        <is>
          <t>Significant Unobservable Inputs (Level 3) | Money market funds | Recurring</t>
        </is>
      </c>
      <c r="B58" s="4" t="inlineStr">
        <is>
          <t xml:space="preserve"> </t>
        </is>
      </c>
      <c r="C58" s="4" t="inlineStr">
        <is>
          <t xml:space="preserve"> </t>
        </is>
      </c>
      <c r="D58" s="4" t="inlineStr">
        <is>
          <t xml:space="preserve"> </t>
        </is>
      </c>
    </row>
    <row r="59">
      <c r="A59" s="3" t="inlineStr">
        <is>
          <t>Assets:</t>
        </is>
      </c>
      <c r="B59" s="4" t="inlineStr">
        <is>
          <t xml:space="preserve"> </t>
        </is>
      </c>
      <c r="C59" s="4" t="inlineStr">
        <is>
          <t xml:space="preserve"> </t>
        </is>
      </c>
      <c r="D59" s="4" t="inlineStr">
        <is>
          <t xml:space="preserve"> </t>
        </is>
      </c>
    </row>
    <row r="60">
      <c r="A60" s="4" t="inlineStr">
        <is>
          <t>Cash and cash equivalents</t>
        </is>
      </c>
      <c r="B60" s="5" t="n">
        <v>0</v>
      </c>
      <c r="C60" s="5" t="n">
        <v>0</v>
      </c>
      <c r="D60" s="4" t="inlineStr">
        <is>
          <t xml:space="preserve"> </t>
        </is>
      </c>
    </row>
    <row r="61">
      <c r="A61" s="4" t="inlineStr">
        <is>
          <t>Significant Unobservable Inputs (Level 3) | U.S. treasury bills | Recurring</t>
        </is>
      </c>
      <c r="B61" s="4" t="inlineStr">
        <is>
          <t xml:space="preserve"> </t>
        </is>
      </c>
      <c r="C61" s="4" t="inlineStr">
        <is>
          <t xml:space="preserve"> </t>
        </is>
      </c>
      <c r="D61" s="4" t="inlineStr">
        <is>
          <t xml:space="preserve"> </t>
        </is>
      </c>
    </row>
    <row r="62">
      <c r="A62" s="3" t="inlineStr">
        <is>
          <t>Assets:</t>
        </is>
      </c>
      <c r="B62" s="4" t="inlineStr">
        <is>
          <t xml:space="preserve"> </t>
        </is>
      </c>
      <c r="C62" s="4" t="inlineStr">
        <is>
          <t xml:space="preserve"> </t>
        </is>
      </c>
      <c r="D62" s="4" t="inlineStr">
        <is>
          <t xml:space="preserve"> </t>
        </is>
      </c>
    </row>
    <row r="63">
      <c r="A63" s="4" t="inlineStr">
        <is>
          <t>Cash and cash equivalents</t>
        </is>
      </c>
      <c r="B63" s="6" t="n">
        <v>0</v>
      </c>
      <c r="C63" s="6" t="n">
        <v>0</v>
      </c>
      <c r="D63"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Goodwill and Intangible Assets - Schedule of Goodwill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hanges in carrying amount</t>
        </is>
      </c>
      <c r="B3" s="4" t="inlineStr">
        <is>
          <t xml:space="preserve"> </t>
        </is>
      </c>
      <c r="C3" s="4" t="inlineStr">
        <is>
          <t xml:space="preserve"> </t>
        </is>
      </c>
      <c r="D3" s="4" t="inlineStr">
        <is>
          <t xml:space="preserve"> </t>
        </is>
      </c>
      <c r="E3" s="4" t="inlineStr">
        <is>
          <t xml:space="preserve"> </t>
        </is>
      </c>
    </row>
    <row r="4">
      <c r="A4" s="4" t="inlineStr">
        <is>
          <t>Balance, beginning of period</t>
        </is>
      </c>
      <c r="B4" s="4" t="inlineStr">
        <is>
          <t xml:space="preserve"> </t>
        </is>
      </c>
      <c r="C4" s="4" t="inlineStr">
        <is>
          <t xml:space="preserve"> </t>
        </is>
      </c>
      <c r="D4" s="6" t="n">
        <v>1251888000</v>
      </c>
      <c r="E4" s="4" t="inlineStr">
        <is>
          <t xml:space="preserve"> </t>
        </is>
      </c>
    </row>
    <row r="5">
      <c r="A5" s="4" t="inlineStr">
        <is>
          <t>Additions</t>
        </is>
      </c>
      <c r="B5" s="4" t="inlineStr">
        <is>
          <t xml:space="preserve"> </t>
        </is>
      </c>
      <c r="C5" s="4" t="inlineStr">
        <is>
          <t xml:space="preserve"> </t>
        </is>
      </c>
      <c r="D5" s="5" t="n">
        <v>0</v>
      </c>
      <c r="E5" s="4" t="inlineStr">
        <is>
          <t xml:space="preserve"> </t>
        </is>
      </c>
    </row>
    <row r="6">
      <c r="A6" s="4" t="inlineStr">
        <is>
          <t>Impairments</t>
        </is>
      </c>
      <c r="B6" s="6" t="n">
        <v>0</v>
      </c>
      <c r="C6" s="6" t="n">
        <v>0</v>
      </c>
      <c r="D6" s="5" t="n">
        <v>0</v>
      </c>
      <c r="E6" s="6" t="n">
        <v>0</v>
      </c>
    </row>
    <row r="7">
      <c r="A7" s="4" t="inlineStr">
        <is>
          <t>Currency translation adjustments</t>
        </is>
      </c>
      <c r="B7" s="4" t="inlineStr">
        <is>
          <t xml:space="preserve"> </t>
        </is>
      </c>
      <c r="C7" s="4" t="inlineStr">
        <is>
          <t xml:space="preserve"> </t>
        </is>
      </c>
      <c r="D7" s="5" t="n">
        <v>8711000</v>
      </c>
      <c r="E7" s="4" t="inlineStr">
        <is>
          <t xml:space="preserve"> </t>
        </is>
      </c>
    </row>
    <row r="8">
      <c r="A8" s="4" t="inlineStr">
        <is>
          <t>Adjustments to prior acquisitions</t>
        </is>
      </c>
      <c r="B8" s="4" t="inlineStr">
        <is>
          <t xml:space="preserve"> </t>
        </is>
      </c>
      <c r="C8" s="4" t="inlineStr">
        <is>
          <t xml:space="preserve"> </t>
        </is>
      </c>
      <c r="D8" s="5" t="n">
        <v>0</v>
      </c>
      <c r="E8" s="4" t="inlineStr">
        <is>
          <t xml:space="preserve"> </t>
        </is>
      </c>
    </row>
    <row r="9">
      <c r="A9" s="4" t="inlineStr">
        <is>
          <t>Balance, end of period</t>
        </is>
      </c>
      <c r="B9" s="5" t="n">
        <v>1260599000</v>
      </c>
      <c r="C9" s="4" t="inlineStr">
        <is>
          <t xml:space="preserve"> </t>
        </is>
      </c>
      <c r="D9" s="5" t="n">
        <v>1260599000</v>
      </c>
      <c r="E9" s="4" t="inlineStr">
        <is>
          <t xml:space="preserve"> </t>
        </is>
      </c>
    </row>
    <row r="10">
      <c r="A10" s="4" t="inlineStr">
        <is>
          <t>U.S. Higher Education</t>
        </is>
      </c>
      <c r="B10" s="4" t="inlineStr">
        <is>
          <t xml:space="preserve"> </t>
        </is>
      </c>
      <c r="C10" s="4" t="inlineStr">
        <is>
          <t xml:space="preserve"> </t>
        </is>
      </c>
      <c r="D10" s="4" t="inlineStr">
        <is>
          <t xml:space="preserve"> </t>
        </is>
      </c>
      <c r="E10" s="4" t="inlineStr">
        <is>
          <t xml:space="preserve"> </t>
        </is>
      </c>
    </row>
    <row r="11">
      <c r="A11" s="3" t="inlineStr">
        <is>
          <t>Changes in carrying amount</t>
        </is>
      </c>
      <c r="B11" s="4" t="inlineStr">
        <is>
          <t xml:space="preserve"> </t>
        </is>
      </c>
      <c r="C11" s="4" t="inlineStr">
        <is>
          <t xml:space="preserve"> </t>
        </is>
      </c>
      <c r="D11" s="4" t="inlineStr">
        <is>
          <t xml:space="preserve"> </t>
        </is>
      </c>
      <c r="E11" s="4" t="inlineStr">
        <is>
          <t xml:space="preserve"> </t>
        </is>
      </c>
    </row>
    <row r="12">
      <c r="A12" s="4" t="inlineStr">
        <is>
          <t>Balance, beginning of period</t>
        </is>
      </c>
      <c r="B12" s="4" t="inlineStr">
        <is>
          <t xml:space="preserve"> </t>
        </is>
      </c>
      <c r="C12" s="4" t="inlineStr">
        <is>
          <t xml:space="preserve"> </t>
        </is>
      </c>
      <c r="D12" s="5" t="n">
        <v>632075000</v>
      </c>
      <c r="E12" s="4" t="inlineStr">
        <is>
          <t xml:space="preserve"> </t>
        </is>
      </c>
    </row>
    <row r="13">
      <c r="A13" s="4" t="inlineStr">
        <is>
          <t>Additions</t>
        </is>
      </c>
      <c r="B13" s="4" t="inlineStr">
        <is>
          <t xml:space="preserve"> </t>
        </is>
      </c>
      <c r="C13" s="4" t="inlineStr">
        <is>
          <t xml:space="preserve"> </t>
        </is>
      </c>
      <c r="D13" s="5" t="n">
        <v>0</v>
      </c>
      <c r="E13" s="4" t="inlineStr">
        <is>
          <t xml:space="preserve"> </t>
        </is>
      </c>
    </row>
    <row r="14">
      <c r="A14" s="4" t="inlineStr">
        <is>
          <t>Impairments</t>
        </is>
      </c>
      <c r="B14" s="4" t="inlineStr">
        <is>
          <t xml:space="preserve"> </t>
        </is>
      </c>
      <c r="C14" s="4" t="inlineStr">
        <is>
          <t xml:space="preserve"> </t>
        </is>
      </c>
      <c r="D14" s="5" t="n">
        <v>0</v>
      </c>
      <c r="E14" s="4" t="inlineStr">
        <is>
          <t xml:space="preserve"> </t>
        </is>
      </c>
    </row>
    <row r="15">
      <c r="A15" s="4" t="inlineStr">
        <is>
          <t>Currency translation adjustments</t>
        </is>
      </c>
      <c r="B15" s="4" t="inlineStr">
        <is>
          <t xml:space="preserve"> </t>
        </is>
      </c>
      <c r="C15" s="4" t="inlineStr">
        <is>
          <t xml:space="preserve"> </t>
        </is>
      </c>
      <c r="D15" s="5" t="n">
        <v>0</v>
      </c>
      <c r="E15" s="4" t="inlineStr">
        <is>
          <t xml:space="preserve"> </t>
        </is>
      </c>
    </row>
    <row r="16">
      <c r="A16" s="4" t="inlineStr">
        <is>
          <t>Adjustments to prior acquisitions</t>
        </is>
      </c>
      <c r="B16" s="4" t="inlineStr">
        <is>
          <t xml:space="preserve"> </t>
        </is>
      </c>
      <c r="C16" s="4" t="inlineStr">
        <is>
          <t xml:space="preserve"> </t>
        </is>
      </c>
      <c r="D16" s="5" t="n">
        <v>0</v>
      </c>
      <c r="E16" s="4" t="inlineStr">
        <is>
          <t xml:space="preserve"> </t>
        </is>
      </c>
    </row>
    <row r="17">
      <c r="A17" s="4" t="inlineStr">
        <is>
          <t>Balance, end of period</t>
        </is>
      </c>
      <c r="B17" s="5" t="n">
        <v>632075000</v>
      </c>
      <c r="C17" s="4" t="inlineStr">
        <is>
          <t xml:space="preserve"> </t>
        </is>
      </c>
      <c r="D17" s="5" t="n">
        <v>632075000</v>
      </c>
      <c r="E17" s="4" t="inlineStr">
        <is>
          <t xml:space="preserve"> </t>
        </is>
      </c>
    </row>
    <row r="18">
      <c r="A18" s="4" t="inlineStr">
        <is>
          <t>Australia / New Zealand</t>
        </is>
      </c>
      <c r="B18" s="4" t="inlineStr">
        <is>
          <t xml:space="preserve"> </t>
        </is>
      </c>
      <c r="C18" s="4" t="inlineStr">
        <is>
          <t xml:space="preserve"> </t>
        </is>
      </c>
      <c r="D18" s="4" t="inlineStr">
        <is>
          <t xml:space="preserve"> </t>
        </is>
      </c>
      <c r="E18" s="4" t="inlineStr">
        <is>
          <t xml:space="preserve"> </t>
        </is>
      </c>
    </row>
    <row r="19">
      <c r="A19" s="3" t="inlineStr">
        <is>
          <t>Changes in carrying amount</t>
        </is>
      </c>
      <c r="B19" s="4" t="inlineStr">
        <is>
          <t xml:space="preserve"> </t>
        </is>
      </c>
      <c r="C19" s="4" t="inlineStr">
        <is>
          <t xml:space="preserve"> </t>
        </is>
      </c>
      <c r="D19" s="4" t="inlineStr">
        <is>
          <t xml:space="preserve"> </t>
        </is>
      </c>
      <c r="E19" s="4" t="inlineStr">
        <is>
          <t xml:space="preserve"> </t>
        </is>
      </c>
    </row>
    <row r="20">
      <c r="A20" s="4" t="inlineStr">
        <is>
          <t>Balance, beginning of period</t>
        </is>
      </c>
      <c r="B20" s="4" t="inlineStr">
        <is>
          <t xml:space="preserve"> </t>
        </is>
      </c>
      <c r="C20" s="4" t="inlineStr">
        <is>
          <t xml:space="preserve"> </t>
        </is>
      </c>
      <c r="D20" s="5" t="n">
        <v>519813000</v>
      </c>
      <c r="E20" s="4" t="inlineStr">
        <is>
          <t xml:space="preserve"> </t>
        </is>
      </c>
    </row>
    <row r="21">
      <c r="A21" s="4" t="inlineStr">
        <is>
          <t>Additions</t>
        </is>
      </c>
      <c r="B21" s="4" t="inlineStr">
        <is>
          <t xml:space="preserve"> </t>
        </is>
      </c>
      <c r="C21" s="4" t="inlineStr">
        <is>
          <t xml:space="preserve"> </t>
        </is>
      </c>
      <c r="D21" s="5" t="n">
        <v>0</v>
      </c>
      <c r="E21" s="4" t="inlineStr">
        <is>
          <t xml:space="preserve"> </t>
        </is>
      </c>
    </row>
    <row r="22">
      <c r="A22" s="4" t="inlineStr">
        <is>
          <t>Impairments</t>
        </is>
      </c>
      <c r="B22" s="4" t="inlineStr">
        <is>
          <t xml:space="preserve"> </t>
        </is>
      </c>
      <c r="C22" s="4" t="inlineStr">
        <is>
          <t xml:space="preserve"> </t>
        </is>
      </c>
      <c r="D22" s="5" t="n">
        <v>0</v>
      </c>
      <c r="E22" s="4" t="inlineStr">
        <is>
          <t xml:space="preserve"> </t>
        </is>
      </c>
    </row>
    <row r="23">
      <c r="A23" s="4" t="inlineStr">
        <is>
          <t>Currency translation adjustments</t>
        </is>
      </c>
      <c r="B23" s="4" t="inlineStr">
        <is>
          <t xml:space="preserve"> </t>
        </is>
      </c>
      <c r="C23" s="4" t="inlineStr">
        <is>
          <t xml:space="preserve"> </t>
        </is>
      </c>
      <c r="D23" s="5" t="n">
        <v>8711000</v>
      </c>
      <c r="E23" s="4" t="inlineStr">
        <is>
          <t xml:space="preserve"> </t>
        </is>
      </c>
    </row>
    <row r="24">
      <c r="A24" s="4" t="inlineStr">
        <is>
          <t>Adjustments to prior acquisitions</t>
        </is>
      </c>
      <c r="B24" s="4" t="inlineStr">
        <is>
          <t xml:space="preserve"> </t>
        </is>
      </c>
      <c r="C24" s="4" t="inlineStr">
        <is>
          <t xml:space="preserve"> </t>
        </is>
      </c>
      <c r="D24" s="5" t="n">
        <v>0</v>
      </c>
      <c r="E24" s="4" t="inlineStr">
        <is>
          <t xml:space="preserve"> </t>
        </is>
      </c>
    </row>
    <row r="25">
      <c r="A25" s="4" t="inlineStr">
        <is>
          <t>Balance, end of period</t>
        </is>
      </c>
      <c r="B25" s="5" t="n">
        <v>528524000</v>
      </c>
      <c r="C25" s="4" t="inlineStr">
        <is>
          <t xml:space="preserve"> </t>
        </is>
      </c>
      <c r="D25" s="5" t="n">
        <v>528524000</v>
      </c>
      <c r="E25" s="4" t="inlineStr">
        <is>
          <t xml:space="preserve"> </t>
        </is>
      </c>
    </row>
    <row r="26">
      <c r="A26" s="4" t="inlineStr">
        <is>
          <t>Education Technology Services</t>
        </is>
      </c>
      <c r="B26" s="4" t="inlineStr">
        <is>
          <t xml:space="preserve"> </t>
        </is>
      </c>
      <c r="C26" s="4" t="inlineStr">
        <is>
          <t xml:space="preserve"> </t>
        </is>
      </c>
      <c r="D26" s="4" t="inlineStr">
        <is>
          <t xml:space="preserve"> </t>
        </is>
      </c>
      <c r="E26" s="4" t="inlineStr">
        <is>
          <t xml:space="preserve"> </t>
        </is>
      </c>
    </row>
    <row r="27">
      <c r="A27" s="3" t="inlineStr">
        <is>
          <t>Changes in carrying amount</t>
        </is>
      </c>
      <c r="B27" s="4" t="inlineStr">
        <is>
          <t xml:space="preserve"> </t>
        </is>
      </c>
      <c r="C27" s="4" t="inlineStr">
        <is>
          <t xml:space="preserve"> </t>
        </is>
      </c>
      <c r="D27" s="4" t="inlineStr">
        <is>
          <t xml:space="preserve"> </t>
        </is>
      </c>
      <c r="E27" s="4" t="inlineStr">
        <is>
          <t xml:space="preserve"> </t>
        </is>
      </c>
    </row>
    <row r="28">
      <c r="A28" s="4" t="inlineStr">
        <is>
          <t>Balance, beginning of period</t>
        </is>
      </c>
      <c r="B28" s="4" t="inlineStr">
        <is>
          <t xml:space="preserve"> </t>
        </is>
      </c>
      <c r="C28" s="4" t="inlineStr">
        <is>
          <t xml:space="preserve"> </t>
        </is>
      </c>
      <c r="D28" s="5" t="n">
        <v>100000000</v>
      </c>
      <c r="E28" s="4" t="inlineStr">
        <is>
          <t xml:space="preserve"> </t>
        </is>
      </c>
    </row>
    <row r="29">
      <c r="A29" s="4" t="inlineStr">
        <is>
          <t>Additions</t>
        </is>
      </c>
      <c r="B29" s="4" t="inlineStr">
        <is>
          <t xml:space="preserve"> </t>
        </is>
      </c>
      <c r="C29" s="4" t="inlineStr">
        <is>
          <t xml:space="preserve"> </t>
        </is>
      </c>
      <c r="D29" s="5" t="n">
        <v>0</v>
      </c>
      <c r="E29" s="4" t="inlineStr">
        <is>
          <t xml:space="preserve"> </t>
        </is>
      </c>
    </row>
    <row r="30">
      <c r="A30" s="4" t="inlineStr">
        <is>
          <t>Impairments</t>
        </is>
      </c>
      <c r="B30" s="4" t="inlineStr">
        <is>
          <t xml:space="preserve"> </t>
        </is>
      </c>
      <c r="C30" s="4" t="inlineStr">
        <is>
          <t xml:space="preserve"> </t>
        </is>
      </c>
      <c r="D30" s="5" t="n">
        <v>0</v>
      </c>
      <c r="E30" s="4" t="inlineStr">
        <is>
          <t xml:space="preserve"> </t>
        </is>
      </c>
    </row>
    <row r="31">
      <c r="A31" s="4" t="inlineStr">
        <is>
          <t>Currency translation adjustments</t>
        </is>
      </c>
      <c r="B31" s="4" t="inlineStr">
        <is>
          <t xml:space="preserve"> </t>
        </is>
      </c>
      <c r="C31" s="4" t="inlineStr">
        <is>
          <t xml:space="preserve"> </t>
        </is>
      </c>
      <c r="D31" s="5" t="n">
        <v>0</v>
      </c>
      <c r="E31" s="4" t="inlineStr">
        <is>
          <t xml:space="preserve"> </t>
        </is>
      </c>
    </row>
    <row r="32">
      <c r="A32" s="4" t="inlineStr">
        <is>
          <t>Adjustments to prior acquisitions</t>
        </is>
      </c>
      <c r="B32" s="4" t="inlineStr">
        <is>
          <t xml:space="preserve"> </t>
        </is>
      </c>
      <c r="C32" s="4" t="inlineStr">
        <is>
          <t xml:space="preserve"> </t>
        </is>
      </c>
      <c r="D32" s="5" t="n">
        <v>0</v>
      </c>
      <c r="E32" s="4" t="inlineStr">
        <is>
          <t xml:space="preserve"> </t>
        </is>
      </c>
    </row>
    <row r="33">
      <c r="A33" s="4" t="inlineStr">
        <is>
          <t>Balance, end of period</t>
        </is>
      </c>
      <c r="B33" s="6" t="n">
        <v>100000000</v>
      </c>
      <c r="C33" s="4" t="inlineStr">
        <is>
          <t xml:space="preserve"> </t>
        </is>
      </c>
      <c r="D33" s="6" t="n">
        <v>100000000</v>
      </c>
      <c r="E33"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UNAUDITED CONDENSED 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eginning balance (in shares) at Dec. 31, 2022</t>
        </is>
      </c>
      <c r="B2" s="4" t="inlineStr">
        <is>
          <t xml:space="preserve"> </t>
        </is>
      </c>
      <c r="C2" s="5" t="n">
        <v>24402891</v>
      </c>
      <c r="D2" s="4" t="inlineStr">
        <is>
          <t xml:space="preserve"> </t>
        </is>
      </c>
      <c r="E2" s="4" t="inlineStr">
        <is>
          <t xml:space="preserve"> </t>
        </is>
      </c>
      <c r="F2" s="4" t="inlineStr">
        <is>
          <t xml:space="preserve"> </t>
        </is>
      </c>
    </row>
    <row r="3">
      <c r="A3" s="4" t="inlineStr">
        <is>
          <t>Beginning balance at Dec. 31, 2022</t>
        </is>
      </c>
      <c r="B3" s="6" t="n">
        <v>1635790</v>
      </c>
      <c r="C3" s="6" t="n">
        <v>244</v>
      </c>
      <c r="D3" s="6" t="n">
        <v>1510924</v>
      </c>
      <c r="E3" s="6" t="n">
        <v>159690</v>
      </c>
      <c r="F3" s="6" t="n">
        <v>-3506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5" t="n">
        <v>15202</v>
      </c>
      <c r="C5" s="4" t="inlineStr">
        <is>
          <t xml:space="preserve"> </t>
        </is>
      </c>
      <c r="D5" s="5" t="n">
        <v>15030</v>
      </c>
      <c r="E5" s="5" t="n">
        <v>172</v>
      </c>
      <c r="F5" s="4" t="inlineStr">
        <is>
          <t xml:space="preserve"> </t>
        </is>
      </c>
    </row>
    <row r="6">
      <c r="A6" s="4" t="inlineStr">
        <is>
          <t>Exercise of stock options (in shares)</t>
        </is>
      </c>
      <c r="B6" s="4" t="inlineStr">
        <is>
          <t xml:space="preserve"> </t>
        </is>
      </c>
      <c r="C6" s="5" t="n">
        <v>2704</v>
      </c>
      <c r="D6" s="4" t="inlineStr">
        <is>
          <t xml:space="preserve"> </t>
        </is>
      </c>
      <c r="E6" s="4" t="inlineStr">
        <is>
          <t xml:space="preserve"> </t>
        </is>
      </c>
      <c r="F6" s="4" t="inlineStr">
        <is>
          <t xml:space="preserve"> </t>
        </is>
      </c>
    </row>
    <row r="7">
      <c r="A7" s="4" t="inlineStr">
        <is>
          <t>Exercise of stock options</t>
        </is>
      </c>
      <c r="B7" s="5" t="n">
        <v>126</v>
      </c>
      <c r="C7" s="4" t="inlineStr">
        <is>
          <t xml:space="preserve"> </t>
        </is>
      </c>
      <c r="D7" s="5" t="n">
        <v>126</v>
      </c>
      <c r="E7" s="4" t="inlineStr">
        <is>
          <t xml:space="preserve"> </t>
        </is>
      </c>
      <c r="F7" s="4" t="inlineStr">
        <is>
          <t xml:space="preserve"> </t>
        </is>
      </c>
    </row>
    <row r="8">
      <c r="A8" s="4" t="inlineStr">
        <is>
          <t>Issuance of restricted stock, net (in shares)</t>
        </is>
      </c>
      <c r="B8" s="4" t="inlineStr">
        <is>
          <t xml:space="preserve"> </t>
        </is>
      </c>
      <c r="C8" s="5" t="n">
        <v>142570</v>
      </c>
      <c r="D8" s="4" t="inlineStr">
        <is>
          <t xml:space="preserve"> </t>
        </is>
      </c>
      <c r="E8" s="4" t="inlineStr">
        <is>
          <t xml:space="preserve"> </t>
        </is>
      </c>
      <c r="F8" s="4" t="inlineStr">
        <is>
          <t xml:space="preserve"> </t>
        </is>
      </c>
    </row>
    <row r="9">
      <c r="A9" s="4" t="inlineStr">
        <is>
          <t>Issuance of restricted stock, net</t>
        </is>
      </c>
      <c r="B9" s="5" t="n">
        <v>-5050</v>
      </c>
      <c r="C9" s="6" t="n">
        <v>1</v>
      </c>
      <c r="D9" s="5" t="n">
        <v>-5051</v>
      </c>
      <c r="E9" s="4" t="inlineStr">
        <is>
          <t xml:space="preserve"> </t>
        </is>
      </c>
      <c r="F9" s="4" t="inlineStr">
        <is>
          <t xml:space="preserve"> </t>
        </is>
      </c>
    </row>
    <row r="10">
      <c r="A10" s="4" t="inlineStr">
        <is>
          <t>Repurchase of common stock (in shares)</t>
        </is>
      </c>
      <c r="B10" s="4" t="inlineStr">
        <is>
          <t xml:space="preserve"> </t>
        </is>
      </c>
      <c r="C10" s="5" t="n">
        <v>-129073</v>
      </c>
      <c r="D10" s="4" t="inlineStr">
        <is>
          <t xml:space="preserve"> </t>
        </is>
      </c>
      <c r="E10" s="4" t="inlineStr">
        <is>
          <t xml:space="preserve"> </t>
        </is>
      </c>
      <c r="F10" s="4" t="inlineStr">
        <is>
          <t xml:space="preserve"> </t>
        </is>
      </c>
    </row>
    <row r="11">
      <c r="A11" s="4" t="inlineStr">
        <is>
          <t>Repurchase of common stock</t>
        </is>
      </c>
      <c r="B11" s="5" t="n">
        <v>-10013</v>
      </c>
      <c r="C11" s="6" t="n">
        <v>-1</v>
      </c>
      <c r="D11" s="5" t="n">
        <v>-8006</v>
      </c>
      <c r="E11" s="5" t="n">
        <v>-2006</v>
      </c>
      <c r="F11" s="4" t="inlineStr">
        <is>
          <t xml:space="preserve"> </t>
        </is>
      </c>
    </row>
    <row r="12">
      <c r="A12" s="4" t="inlineStr">
        <is>
          <t>Common stock dividends</t>
        </is>
      </c>
      <c r="B12" s="5" t="n">
        <v>-44153</v>
      </c>
      <c r="C12" s="4" t="inlineStr">
        <is>
          <t xml:space="preserve"> </t>
        </is>
      </c>
      <c r="D12" s="4" t="inlineStr">
        <is>
          <t xml:space="preserve"> </t>
        </is>
      </c>
      <c r="E12" s="5" t="n">
        <v>-44153</v>
      </c>
      <c r="F12" s="4" t="inlineStr">
        <is>
          <t xml:space="preserve"> </t>
        </is>
      </c>
    </row>
    <row r="13">
      <c r="A13" s="4" t="inlineStr">
        <is>
          <t>Foreign currency translation adjustment</t>
        </is>
      </c>
      <c r="B13" s="5" t="n">
        <v>-28053</v>
      </c>
      <c r="C13" s="4" t="inlineStr">
        <is>
          <t xml:space="preserve"> </t>
        </is>
      </c>
      <c r="D13" s="4" t="inlineStr">
        <is>
          <t xml:space="preserve"> </t>
        </is>
      </c>
      <c r="E13" s="4" t="inlineStr">
        <is>
          <t xml:space="preserve"> </t>
        </is>
      </c>
      <c r="F13" s="5" t="n">
        <v>-28053</v>
      </c>
    </row>
    <row r="14">
      <c r="A14" s="4" t="inlineStr">
        <is>
          <t>Unrealized gains on marketable securities, net of tax</t>
        </is>
      </c>
      <c r="B14" s="5" t="n">
        <v>243</v>
      </c>
      <c r="C14" s="4" t="inlineStr">
        <is>
          <t xml:space="preserve"> </t>
        </is>
      </c>
      <c r="D14" s="4" t="inlineStr">
        <is>
          <t xml:space="preserve"> </t>
        </is>
      </c>
      <c r="E14" s="4" t="inlineStr">
        <is>
          <t xml:space="preserve"> </t>
        </is>
      </c>
      <c r="F14" s="5" t="n">
        <v>243</v>
      </c>
    </row>
    <row r="15">
      <c r="A15" s="4" t="inlineStr">
        <is>
          <t>Net income</t>
        </is>
      </c>
      <c r="B15" s="5" t="n">
        <v>30662</v>
      </c>
      <c r="C15" s="4" t="inlineStr">
        <is>
          <t xml:space="preserve"> </t>
        </is>
      </c>
      <c r="D15" s="4" t="inlineStr">
        <is>
          <t xml:space="preserve"> </t>
        </is>
      </c>
      <c r="E15" s="5" t="n">
        <v>30662</v>
      </c>
      <c r="F15" s="4" t="inlineStr">
        <is>
          <t xml:space="preserve"> </t>
        </is>
      </c>
    </row>
    <row r="16">
      <c r="A16" s="4" t="inlineStr">
        <is>
          <t>Ending balance (in shares) at Sep. 30, 2023</t>
        </is>
      </c>
      <c r="B16" s="4" t="inlineStr">
        <is>
          <t xml:space="preserve"> </t>
        </is>
      </c>
      <c r="C16" s="5" t="n">
        <v>24419092</v>
      </c>
      <c r="D16" s="4" t="inlineStr">
        <is>
          <t xml:space="preserve"> </t>
        </is>
      </c>
      <c r="E16" s="4" t="inlineStr">
        <is>
          <t xml:space="preserve"> </t>
        </is>
      </c>
      <c r="F16" s="4" t="inlineStr">
        <is>
          <t xml:space="preserve"> </t>
        </is>
      </c>
    </row>
    <row r="17">
      <c r="A17" s="4" t="inlineStr">
        <is>
          <t>Ending balance at Sep. 30, 2023</t>
        </is>
      </c>
      <c r="B17" s="5" t="n">
        <v>1594754</v>
      </c>
      <c r="C17" s="6" t="n">
        <v>244</v>
      </c>
      <c r="D17" s="5" t="n">
        <v>1513023</v>
      </c>
      <c r="E17" s="5" t="n">
        <v>144365</v>
      </c>
      <c r="F17" s="5" t="n">
        <v>-62878</v>
      </c>
    </row>
    <row r="18">
      <c r="A18" s="4" t="inlineStr">
        <is>
          <t>Beginning balance (in shares) at Jun. 30, 2023</t>
        </is>
      </c>
      <c r="B18" s="4" t="inlineStr">
        <is>
          <t xml:space="preserve"> </t>
        </is>
      </c>
      <c r="C18" s="5" t="n">
        <v>24465671</v>
      </c>
      <c r="D18" s="4" t="inlineStr">
        <is>
          <t xml:space="preserve"> </t>
        </is>
      </c>
      <c r="E18" s="4" t="inlineStr">
        <is>
          <t xml:space="preserve"> </t>
        </is>
      </c>
      <c r="F18" s="4" t="inlineStr">
        <is>
          <t xml:space="preserve"> </t>
        </is>
      </c>
    </row>
    <row r="19">
      <c r="A19" s="4" t="inlineStr">
        <is>
          <t>Beginning balance at Jun. 30, 2023</t>
        </is>
      </c>
      <c r="B19" s="5" t="n">
        <v>1598606</v>
      </c>
      <c r="C19" s="6" t="n">
        <v>245</v>
      </c>
      <c r="D19" s="5" t="n">
        <v>1509077</v>
      </c>
      <c r="E19" s="5" t="n">
        <v>140368</v>
      </c>
      <c r="F19" s="5" t="n">
        <v>-51084</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based compensation</t>
        </is>
      </c>
      <c r="B21" s="5" t="n">
        <v>4077</v>
      </c>
      <c r="C21" s="4" t="inlineStr">
        <is>
          <t xml:space="preserve"> </t>
        </is>
      </c>
      <c r="D21" s="5" t="n">
        <v>3905</v>
      </c>
      <c r="E21" s="5" t="n">
        <v>172</v>
      </c>
      <c r="F21" s="4" t="inlineStr">
        <is>
          <t xml:space="preserve"> </t>
        </is>
      </c>
    </row>
    <row r="22">
      <c r="A22" s="4" t="inlineStr">
        <is>
          <t>Exercise of stock options (in shares)</t>
        </is>
      </c>
      <c r="B22" s="4" t="inlineStr">
        <is>
          <t xml:space="preserve"> </t>
        </is>
      </c>
      <c r="C22" s="5" t="n">
        <v>1382</v>
      </c>
      <c r="D22" s="4" t="inlineStr">
        <is>
          <t xml:space="preserve"> </t>
        </is>
      </c>
      <c r="E22" s="4" t="inlineStr">
        <is>
          <t xml:space="preserve"> </t>
        </is>
      </c>
      <c r="F22" s="4" t="inlineStr">
        <is>
          <t xml:space="preserve"> </t>
        </is>
      </c>
    </row>
    <row r="23">
      <c r="A23" s="4" t="inlineStr">
        <is>
          <t>Exercise of stock options</t>
        </is>
      </c>
      <c r="B23" s="5" t="n">
        <v>71</v>
      </c>
      <c r="C23" s="4" t="inlineStr">
        <is>
          <t xml:space="preserve"> </t>
        </is>
      </c>
      <c r="D23" s="5" t="n">
        <v>71</v>
      </c>
      <c r="E23" s="4" t="inlineStr">
        <is>
          <t xml:space="preserve"> </t>
        </is>
      </c>
      <c r="F23" s="4" t="inlineStr">
        <is>
          <t xml:space="preserve"> </t>
        </is>
      </c>
    </row>
    <row r="24">
      <c r="A24" s="4" t="inlineStr">
        <is>
          <t>Issuance of restricted stock, net (in shares)</t>
        </is>
      </c>
      <c r="B24" s="4" t="inlineStr">
        <is>
          <t xml:space="preserve"> </t>
        </is>
      </c>
      <c r="C24" s="5" t="n">
        <v>-47961</v>
      </c>
      <c r="D24" s="4" t="inlineStr">
        <is>
          <t xml:space="preserve"> </t>
        </is>
      </c>
      <c r="E24" s="4" t="inlineStr">
        <is>
          <t xml:space="preserve"> </t>
        </is>
      </c>
      <c r="F24" s="4" t="inlineStr">
        <is>
          <t xml:space="preserve"> </t>
        </is>
      </c>
    </row>
    <row r="25">
      <c r="A25" s="4" t="inlineStr">
        <is>
          <t>Issuance of restricted stock, net</t>
        </is>
      </c>
      <c r="B25" s="5" t="n">
        <v>-31</v>
      </c>
      <c r="C25" s="6" t="n">
        <v>-1</v>
      </c>
      <c r="D25" s="5" t="n">
        <v>-30</v>
      </c>
      <c r="E25" s="4" t="inlineStr">
        <is>
          <t xml:space="preserve"> </t>
        </is>
      </c>
      <c r="F25" s="4" t="inlineStr">
        <is>
          <t xml:space="preserve"> </t>
        </is>
      </c>
    </row>
    <row r="26">
      <c r="A26" s="4" t="inlineStr">
        <is>
          <t>Common stock dividends</t>
        </is>
      </c>
      <c r="B26" s="5" t="n">
        <v>-14634</v>
      </c>
      <c r="C26" s="4" t="inlineStr">
        <is>
          <t xml:space="preserve"> </t>
        </is>
      </c>
      <c r="D26" s="4" t="inlineStr">
        <is>
          <t xml:space="preserve"> </t>
        </is>
      </c>
      <c r="E26" s="5" t="n">
        <v>-14634</v>
      </c>
      <c r="F26" s="4" t="inlineStr">
        <is>
          <t xml:space="preserve"> </t>
        </is>
      </c>
    </row>
    <row r="27">
      <c r="A27" s="4" t="inlineStr">
        <is>
          <t>Foreign currency translation adjustment</t>
        </is>
      </c>
      <c r="B27" s="5" t="n">
        <v>-11891</v>
      </c>
      <c r="C27" s="4" t="inlineStr">
        <is>
          <t xml:space="preserve"> </t>
        </is>
      </c>
      <c r="D27" s="4" t="inlineStr">
        <is>
          <t xml:space="preserve"> </t>
        </is>
      </c>
      <c r="E27" s="4" t="inlineStr">
        <is>
          <t xml:space="preserve"> </t>
        </is>
      </c>
      <c r="F27" s="5" t="n">
        <v>-11891</v>
      </c>
    </row>
    <row r="28">
      <c r="A28" s="4" t="inlineStr">
        <is>
          <t>Unrealized gains on marketable securities, net of tax</t>
        </is>
      </c>
      <c r="B28" s="5" t="n">
        <v>97</v>
      </c>
      <c r="C28" s="4" t="inlineStr">
        <is>
          <t xml:space="preserve"> </t>
        </is>
      </c>
      <c r="D28" s="4" t="inlineStr">
        <is>
          <t xml:space="preserve"> </t>
        </is>
      </c>
      <c r="E28" s="4" t="inlineStr">
        <is>
          <t xml:space="preserve"> </t>
        </is>
      </c>
      <c r="F28" s="5" t="n">
        <v>97</v>
      </c>
    </row>
    <row r="29">
      <c r="A29" s="4" t="inlineStr">
        <is>
          <t>Net income</t>
        </is>
      </c>
      <c r="B29" s="5" t="n">
        <v>18459</v>
      </c>
      <c r="C29" s="4" t="inlineStr">
        <is>
          <t xml:space="preserve"> </t>
        </is>
      </c>
      <c r="D29" s="4" t="inlineStr">
        <is>
          <t xml:space="preserve"> </t>
        </is>
      </c>
      <c r="E29" s="5" t="n">
        <v>18459</v>
      </c>
      <c r="F29" s="4" t="inlineStr">
        <is>
          <t xml:space="preserve"> </t>
        </is>
      </c>
    </row>
    <row r="30">
      <c r="A30" s="4" t="inlineStr">
        <is>
          <t>Ending balance (in shares) at Sep. 30, 2023</t>
        </is>
      </c>
      <c r="B30" s="4" t="inlineStr">
        <is>
          <t xml:space="preserve"> </t>
        </is>
      </c>
      <c r="C30" s="5" t="n">
        <v>24419092</v>
      </c>
      <c r="D30" s="4" t="inlineStr">
        <is>
          <t xml:space="preserve"> </t>
        </is>
      </c>
      <c r="E30" s="4" t="inlineStr">
        <is>
          <t xml:space="preserve"> </t>
        </is>
      </c>
      <c r="F30" s="4" t="inlineStr">
        <is>
          <t xml:space="preserve"> </t>
        </is>
      </c>
    </row>
    <row r="31">
      <c r="A31" s="4" t="inlineStr">
        <is>
          <t>Ending balance at Sep. 30, 2023</t>
        </is>
      </c>
      <c r="B31" s="6" t="n">
        <v>1594754</v>
      </c>
      <c r="C31" s="6" t="n">
        <v>244</v>
      </c>
      <c r="D31" s="5" t="n">
        <v>1513023</v>
      </c>
      <c r="E31" s="5" t="n">
        <v>144365</v>
      </c>
      <c r="F31" s="5" t="n">
        <v>-62878</v>
      </c>
    </row>
    <row r="32">
      <c r="A32" s="4" t="inlineStr">
        <is>
          <t>Beginning balance (in shares) at Dec. 31, 2023</t>
        </is>
      </c>
      <c r="B32" s="5" t="n">
        <v>24406816</v>
      </c>
      <c r="C32" s="5" t="n">
        <v>24406816</v>
      </c>
      <c r="D32" s="4" t="inlineStr">
        <is>
          <t xml:space="preserve"> </t>
        </is>
      </c>
      <c r="E32" s="4" t="inlineStr">
        <is>
          <t xml:space="preserve"> </t>
        </is>
      </c>
      <c r="F32" s="4" t="inlineStr">
        <is>
          <t xml:space="preserve"> </t>
        </is>
      </c>
    </row>
    <row r="33">
      <c r="A33" s="4" t="inlineStr">
        <is>
          <t>Beginning balance at Dec. 31, 2023</t>
        </is>
      </c>
      <c r="B33" s="6" t="n">
        <v>1652518</v>
      </c>
      <c r="C33" s="6" t="n">
        <v>244</v>
      </c>
      <c r="D33" s="5" t="n">
        <v>1517650</v>
      </c>
      <c r="E33" s="5" t="n">
        <v>168871</v>
      </c>
      <c r="F33" s="5" t="n">
        <v>-34247</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tock-based compensation</t>
        </is>
      </c>
      <c r="B35" s="5" t="n">
        <v>18789</v>
      </c>
      <c r="C35" s="4" t="inlineStr">
        <is>
          <t xml:space="preserve"> </t>
        </is>
      </c>
      <c r="D35" s="5" t="n">
        <v>18789</v>
      </c>
      <c r="E35" s="4" t="inlineStr">
        <is>
          <t xml:space="preserve"> </t>
        </is>
      </c>
      <c r="F35" s="4" t="inlineStr">
        <is>
          <t xml:space="preserve"> </t>
        </is>
      </c>
    </row>
    <row r="36">
      <c r="A36" s="4" t="inlineStr">
        <is>
          <t>Exercise of stock options (in shares)</t>
        </is>
      </c>
      <c r="B36" s="4" t="inlineStr">
        <is>
          <t xml:space="preserve"> </t>
        </is>
      </c>
      <c r="C36" s="5" t="n">
        <v>4864</v>
      </c>
      <c r="D36" s="4" t="inlineStr">
        <is>
          <t xml:space="preserve"> </t>
        </is>
      </c>
      <c r="E36" s="4" t="inlineStr">
        <is>
          <t xml:space="preserve"> </t>
        </is>
      </c>
      <c r="F36" s="4" t="inlineStr">
        <is>
          <t xml:space="preserve"> </t>
        </is>
      </c>
    </row>
    <row r="37">
      <c r="A37" s="4" t="inlineStr">
        <is>
          <t>Exercise of stock options</t>
        </is>
      </c>
      <c r="B37" s="5" t="n">
        <v>318</v>
      </c>
      <c r="C37" s="4" t="inlineStr">
        <is>
          <t xml:space="preserve"> </t>
        </is>
      </c>
      <c r="D37" s="5" t="n">
        <v>318</v>
      </c>
      <c r="E37" s="4" t="inlineStr">
        <is>
          <t xml:space="preserve"> </t>
        </is>
      </c>
      <c r="F37" s="4" t="inlineStr">
        <is>
          <t xml:space="preserve"> </t>
        </is>
      </c>
    </row>
    <row r="38">
      <c r="A38" s="4" t="inlineStr">
        <is>
          <t>Issuance of restricted stock, net (in shares)</t>
        </is>
      </c>
      <c r="B38" s="4" t="inlineStr">
        <is>
          <t xml:space="preserve"> </t>
        </is>
      </c>
      <c r="C38" s="5" t="n">
        <v>211314</v>
      </c>
      <c r="D38" s="4" t="inlineStr">
        <is>
          <t xml:space="preserve"> </t>
        </is>
      </c>
      <c r="E38" s="4" t="inlineStr">
        <is>
          <t xml:space="preserve"> </t>
        </is>
      </c>
      <c r="F38" s="4" t="inlineStr">
        <is>
          <t xml:space="preserve"> </t>
        </is>
      </c>
    </row>
    <row r="39">
      <c r="A39" s="4" t="inlineStr">
        <is>
          <t>Issuance of restricted stock, net</t>
        </is>
      </c>
      <c r="B39" s="5" t="n">
        <v>-3831</v>
      </c>
      <c r="C39" s="6" t="n">
        <v>2</v>
      </c>
      <c r="D39" s="5" t="n">
        <v>-3833</v>
      </c>
      <c r="E39" s="4" t="inlineStr">
        <is>
          <t xml:space="preserve"> </t>
        </is>
      </c>
      <c r="F39" s="4" t="inlineStr">
        <is>
          <t xml:space="preserve"> </t>
        </is>
      </c>
    </row>
    <row r="40">
      <c r="A40" s="4" t="inlineStr">
        <is>
          <t>Repurchase of common stock (in shares)</t>
        </is>
      </c>
      <c r="B40" s="4" t="inlineStr">
        <is>
          <t xml:space="preserve"> </t>
        </is>
      </c>
      <c r="C40" s="5" t="n">
        <v>-53555</v>
      </c>
      <c r="D40" s="4" t="inlineStr">
        <is>
          <t xml:space="preserve"> </t>
        </is>
      </c>
      <c r="E40" s="4" t="inlineStr">
        <is>
          <t xml:space="preserve"> </t>
        </is>
      </c>
      <c r="F40" s="4" t="inlineStr">
        <is>
          <t xml:space="preserve"> </t>
        </is>
      </c>
    </row>
    <row r="41">
      <c r="A41" s="4" t="inlineStr">
        <is>
          <t>Repurchase of common stock</t>
        </is>
      </c>
      <c r="B41" s="5" t="n">
        <v>-5000</v>
      </c>
      <c r="C41" s="4" t="inlineStr">
        <is>
          <t xml:space="preserve"> </t>
        </is>
      </c>
      <c r="D41" s="5" t="n">
        <v>-3330</v>
      </c>
      <c r="E41" s="5" t="n">
        <v>-1670</v>
      </c>
      <c r="F41" s="4" t="inlineStr">
        <is>
          <t xml:space="preserve"> </t>
        </is>
      </c>
    </row>
    <row r="42">
      <c r="A42" s="4" t="inlineStr">
        <is>
          <t>Common stock dividends</t>
        </is>
      </c>
      <c r="B42" s="5" t="n">
        <v>-44355</v>
      </c>
      <c r="C42" s="4" t="inlineStr">
        <is>
          <t xml:space="preserve"> </t>
        </is>
      </c>
      <c r="D42" s="4" t="inlineStr">
        <is>
          <t xml:space="preserve"> </t>
        </is>
      </c>
      <c r="E42" s="5" t="n">
        <v>-44355</v>
      </c>
      <c r="F42" s="4" t="inlineStr">
        <is>
          <t xml:space="preserve"> </t>
        </is>
      </c>
    </row>
    <row r="43">
      <c r="A43" s="4" t="inlineStr">
        <is>
          <t>Foreign currency translation adjustment</t>
        </is>
      </c>
      <c r="B43" s="5" t="n">
        <v>10770</v>
      </c>
      <c r="C43" s="4" t="inlineStr">
        <is>
          <t xml:space="preserve"> </t>
        </is>
      </c>
      <c r="D43" s="4" t="inlineStr">
        <is>
          <t xml:space="preserve"> </t>
        </is>
      </c>
      <c r="E43" s="4" t="inlineStr">
        <is>
          <t xml:space="preserve"> </t>
        </is>
      </c>
      <c r="F43" s="5" t="n">
        <v>10770</v>
      </c>
    </row>
    <row r="44">
      <c r="A44" s="4" t="inlineStr">
        <is>
          <t>Unrealized gains on marketable securities, net of tax</t>
        </is>
      </c>
      <c r="B44" s="5" t="n">
        <v>239</v>
      </c>
      <c r="C44" s="4" t="inlineStr">
        <is>
          <t xml:space="preserve"> </t>
        </is>
      </c>
      <c r="D44" s="4" t="inlineStr">
        <is>
          <t xml:space="preserve"> </t>
        </is>
      </c>
      <c r="E44" s="4" t="inlineStr">
        <is>
          <t xml:space="preserve"> </t>
        </is>
      </c>
      <c r="F44" s="5" t="n">
        <v>239</v>
      </c>
    </row>
    <row r="45">
      <c r="A45" s="4" t="inlineStr">
        <is>
          <t>Net income</t>
        </is>
      </c>
      <c r="B45" s="6" t="n">
        <v>87348</v>
      </c>
      <c r="C45" s="4" t="inlineStr">
        <is>
          <t xml:space="preserve"> </t>
        </is>
      </c>
      <c r="D45" s="4" t="inlineStr">
        <is>
          <t xml:space="preserve"> </t>
        </is>
      </c>
      <c r="E45" s="5" t="n">
        <v>87348</v>
      </c>
      <c r="F45" s="4" t="inlineStr">
        <is>
          <t xml:space="preserve"> </t>
        </is>
      </c>
    </row>
    <row r="46">
      <c r="A46" s="4" t="inlineStr">
        <is>
          <t>Ending balance (in shares) at Sep. 30, 2024</t>
        </is>
      </c>
      <c r="B46" s="5" t="n">
        <v>24569439</v>
      </c>
      <c r="C46" s="5" t="n">
        <v>24569439</v>
      </c>
      <c r="D46" s="4" t="inlineStr">
        <is>
          <t xml:space="preserve"> </t>
        </is>
      </c>
      <c r="E46" s="4" t="inlineStr">
        <is>
          <t xml:space="preserve"> </t>
        </is>
      </c>
      <c r="F46" s="4" t="inlineStr">
        <is>
          <t xml:space="preserve"> </t>
        </is>
      </c>
    </row>
    <row r="47">
      <c r="A47" s="4" t="inlineStr">
        <is>
          <t>Ending balance at Sep. 30, 2024</t>
        </is>
      </c>
      <c r="B47" s="6" t="n">
        <v>1716796</v>
      </c>
      <c r="C47" s="6" t="n">
        <v>246</v>
      </c>
      <c r="D47" s="5" t="n">
        <v>1529594</v>
      </c>
      <c r="E47" s="5" t="n">
        <v>210194</v>
      </c>
      <c r="F47" s="5" t="n">
        <v>-23238</v>
      </c>
    </row>
    <row r="48">
      <c r="A48" s="4" t="inlineStr">
        <is>
          <t>Beginning balance (in shares) at Jun. 30, 2024</t>
        </is>
      </c>
      <c r="B48" s="4" t="inlineStr">
        <is>
          <t xml:space="preserve"> </t>
        </is>
      </c>
      <c r="C48" s="5" t="n">
        <v>24622994</v>
      </c>
      <c r="D48" s="4" t="inlineStr">
        <is>
          <t xml:space="preserve"> </t>
        </is>
      </c>
      <c r="E48" s="4" t="inlineStr">
        <is>
          <t xml:space="preserve"> </t>
        </is>
      </c>
      <c r="F48" s="4" t="inlineStr">
        <is>
          <t xml:space="preserve"> </t>
        </is>
      </c>
    </row>
    <row r="49">
      <c r="A49" s="4" t="inlineStr">
        <is>
          <t>Beginning balance at Jun. 30, 2024</t>
        </is>
      </c>
      <c r="B49" s="5" t="n">
        <v>1678100</v>
      </c>
      <c r="C49" s="6" t="n">
        <v>246</v>
      </c>
      <c r="D49" s="5" t="n">
        <v>1526037</v>
      </c>
      <c r="E49" s="5" t="n">
        <v>198908</v>
      </c>
      <c r="F49" s="5" t="n">
        <v>-47091</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tock-based compensation</t>
        </is>
      </c>
      <c r="B51" s="5" t="n">
        <v>6887</v>
      </c>
      <c r="C51" s="4" t="inlineStr">
        <is>
          <t xml:space="preserve"> </t>
        </is>
      </c>
      <c r="D51" s="5" t="n">
        <v>6887</v>
      </c>
      <c r="E51" s="4" t="inlineStr">
        <is>
          <t xml:space="preserve"> </t>
        </is>
      </c>
      <c r="F51" s="4" t="inlineStr">
        <is>
          <t xml:space="preserve"> </t>
        </is>
      </c>
    </row>
    <row r="52">
      <c r="A52" s="4" t="inlineStr">
        <is>
          <t>Repurchase of common stock (in shares)</t>
        </is>
      </c>
      <c r="B52" s="4" t="inlineStr">
        <is>
          <t xml:space="preserve"> </t>
        </is>
      </c>
      <c r="C52" s="5" t="n">
        <v>-53555</v>
      </c>
      <c r="D52" s="4" t="inlineStr">
        <is>
          <t xml:space="preserve"> </t>
        </is>
      </c>
      <c r="E52" s="4" t="inlineStr">
        <is>
          <t xml:space="preserve"> </t>
        </is>
      </c>
      <c r="F52" s="4" t="inlineStr">
        <is>
          <t xml:space="preserve"> </t>
        </is>
      </c>
    </row>
    <row r="53">
      <c r="A53" s="4" t="inlineStr">
        <is>
          <t>Repurchase of common stock</t>
        </is>
      </c>
      <c r="B53" s="5" t="n">
        <v>-5000</v>
      </c>
      <c r="C53" s="4" t="inlineStr">
        <is>
          <t xml:space="preserve"> </t>
        </is>
      </c>
      <c r="D53" s="5" t="n">
        <v>-3330</v>
      </c>
      <c r="E53" s="5" t="n">
        <v>-1670</v>
      </c>
      <c r="F53" s="4" t="inlineStr">
        <is>
          <t xml:space="preserve"> </t>
        </is>
      </c>
    </row>
    <row r="54">
      <c r="A54" s="4" t="inlineStr">
        <is>
          <t>Common stock dividends</t>
        </is>
      </c>
      <c r="B54" s="5" t="n">
        <v>-14792</v>
      </c>
      <c r="C54" s="4" t="inlineStr">
        <is>
          <t xml:space="preserve"> </t>
        </is>
      </c>
      <c r="D54" s="4" t="inlineStr">
        <is>
          <t xml:space="preserve"> </t>
        </is>
      </c>
      <c r="E54" s="5" t="n">
        <v>-14792</v>
      </c>
      <c r="F54" s="4" t="inlineStr">
        <is>
          <t xml:space="preserve"> </t>
        </is>
      </c>
    </row>
    <row r="55">
      <c r="A55" s="4" t="inlineStr">
        <is>
          <t>Foreign currency translation adjustment</t>
        </is>
      </c>
      <c r="B55" s="5" t="n">
        <v>23828</v>
      </c>
      <c r="C55" s="4" t="inlineStr">
        <is>
          <t xml:space="preserve"> </t>
        </is>
      </c>
      <c r="D55" s="4" t="inlineStr">
        <is>
          <t xml:space="preserve"> </t>
        </is>
      </c>
      <c r="E55" s="4" t="inlineStr">
        <is>
          <t xml:space="preserve"> </t>
        </is>
      </c>
      <c r="F55" s="5" t="n">
        <v>23828</v>
      </c>
    </row>
    <row r="56">
      <c r="A56" s="4" t="inlineStr">
        <is>
          <t>Unrealized gains on marketable securities, net of tax</t>
        </is>
      </c>
      <c r="B56" s="5" t="n">
        <v>25</v>
      </c>
      <c r="C56" s="4" t="inlineStr">
        <is>
          <t xml:space="preserve"> </t>
        </is>
      </c>
      <c r="D56" s="4" t="inlineStr">
        <is>
          <t xml:space="preserve"> </t>
        </is>
      </c>
      <c r="E56" s="4" t="inlineStr">
        <is>
          <t xml:space="preserve"> </t>
        </is>
      </c>
      <c r="F56" s="5" t="n">
        <v>25</v>
      </c>
    </row>
    <row r="57">
      <c r="A57" s="4" t="inlineStr">
        <is>
          <t>Net income</t>
        </is>
      </c>
      <c r="B57" s="6" t="n">
        <v>27748</v>
      </c>
      <c r="C57" s="4" t="inlineStr">
        <is>
          <t xml:space="preserve"> </t>
        </is>
      </c>
      <c r="D57" s="4" t="inlineStr">
        <is>
          <t xml:space="preserve"> </t>
        </is>
      </c>
      <c r="E57" s="5" t="n">
        <v>27748</v>
      </c>
      <c r="F57" s="4" t="inlineStr">
        <is>
          <t xml:space="preserve"> </t>
        </is>
      </c>
    </row>
    <row r="58">
      <c r="A58" s="4" t="inlineStr">
        <is>
          <t>Ending balance (in shares) at Sep. 30, 2024</t>
        </is>
      </c>
      <c r="B58" s="5" t="n">
        <v>24569439</v>
      </c>
      <c r="C58" s="5" t="n">
        <v>24569439</v>
      </c>
      <c r="D58" s="4" t="inlineStr">
        <is>
          <t xml:space="preserve"> </t>
        </is>
      </c>
      <c r="E58" s="4" t="inlineStr">
        <is>
          <t xml:space="preserve"> </t>
        </is>
      </c>
      <c r="F58" s="4" t="inlineStr">
        <is>
          <t xml:space="preserve"> </t>
        </is>
      </c>
    </row>
    <row r="59">
      <c r="A59" s="4" t="inlineStr">
        <is>
          <t>Ending balance at Sep. 30, 2024</t>
        </is>
      </c>
      <c r="B59" s="6" t="n">
        <v>1716796</v>
      </c>
      <c r="C59" s="6" t="n">
        <v>246</v>
      </c>
      <c r="D59" s="6" t="n">
        <v>1529594</v>
      </c>
      <c r="E59" s="6" t="n">
        <v>210194</v>
      </c>
      <c r="F59" s="6" t="n">
        <v>-232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Goodwill and Intangible Assets - Goodwill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mpairment of goodwill</t>
        </is>
      </c>
      <c r="B4" s="6" t="n">
        <v>0</v>
      </c>
      <c r="C4" s="6" t="n">
        <v>0</v>
      </c>
      <c r="D4" s="6" t="n">
        <v>0</v>
      </c>
      <c r="E4"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Accumulated Amortization</t>
        </is>
      </c>
      <c r="B3" s="6" t="n">
        <v>-200002</v>
      </c>
      <c r="C3" s="6" t="n">
        <v>-200002</v>
      </c>
    </row>
    <row r="4">
      <c r="A4" s="3" t="inlineStr">
        <is>
          <t>Indefinite-Lived Intangible Assets [Line Items]</t>
        </is>
      </c>
      <c r="B4" s="4" t="inlineStr">
        <is>
          <t xml:space="preserve"> </t>
        </is>
      </c>
      <c r="C4" s="4" t="inlineStr">
        <is>
          <t xml:space="preserve"> </t>
        </is>
      </c>
    </row>
    <row r="5">
      <c r="A5" s="4" t="inlineStr">
        <is>
          <t>Intangible assets, gross</t>
        </is>
      </c>
      <c r="B5" s="5" t="n">
        <v>451954</v>
      </c>
      <c r="C5" s="5" t="n">
        <v>451625</v>
      </c>
    </row>
    <row r="6">
      <c r="A6" s="4" t="inlineStr">
        <is>
          <t>Accumulated Amortization</t>
        </is>
      </c>
      <c r="B6" s="5" t="n">
        <v>-200002</v>
      </c>
      <c r="C6" s="5" t="n">
        <v>-200002</v>
      </c>
    </row>
    <row r="7">
      <c r="A7" s="4" t="inlineStr">
        <is>
          <t>Intangible assets, net</t>
        </is>
      </c>
      <c r="B7" s="5" t="n">
        <v>251952</v>
      </c>
      <c r="C7" s="5" t="n">
        <v>251623</v>
      </c>
    </row>
    <row r="8">
      <c r="A8" s="4" t="inlineStr">
        <is>
          <t>Trade names</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Trade names</t>
        </is>
      </c>
      <c r="B10" s="5" t="n">
        <v>251952</v>
      </c>
      <c r="C10" s="5" t="n">
        <v>251623</v>
      </c>
    </row>
    <row r="11">
      <c r="A11" s="4" t="inlineStr">
        <is>
          <t>Student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200002</v>
      </c>
      <c r="C13" s="5" t="n">
        <v>200002</v>
      </c>
    </row>
    <row r="14">
      <c r="A14" s="4" t="inlineStr">
        <is>
          <t>Accumulated Amortization</t>
        </is>
      </c>
      <c r="B14" s="5" t="n">
        <v>-200002</v>
      </c>
      <c r="C14" s="5" t="n">
        <v>-200002</v>
      </c>
    </row>
    <row r="15">
      <c r="A15" s="4" t="inlineStr">
        <is>
          <t>Net</t>
        </is>
      </c>
      <c r="B15" s="5" t="n">
        <v>0</v>
      </c>
      <c r="C15" s="5" t="n">
        <v>0</v>
      </c>
    </row>
    <row r="16">
      <c r="A16" s="3" t="inlineStr">
        <is>
          <t>Indefinite-Lived Intangible Assets [Line Items]</t>
        </is>
      </c>
      <c r="B16" s="4" t="inlineStr">
        <is>
          <t xml:space="preserve"> </t>
        </is>
      </c>
      <c r="C16" s="4" t="inlineStr">
        <is>
          <t xml:space="preserve"> </t>
        </is>
      </c>
    </row>
    <row r="17">
      <c r="A17" s="4" t="inlineStr">
        <is>
          <t>Accumulated Amortization</t>
        </is>
      </c>
      <c r="B17" s="6" t="n">
        <v>-200002</v>
      </c>
      <c r="C17" s="6" t="n">
        <v>-20000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Goodwill and Intangible Assets - Intangible Assets Narrative (Details) - USD ($)</t>
        </is>
      </c>
      <c r="B1" s="2" t="inlineStr">
        <is>
          <t>3 Months Ended</t>
        </is>
      </c>
      <c r="E1" s="2" t="inlineStr">
        <is>
          <t>9 Months Ended</t>
        </is>
      </c>
    </row>
    <row r="2">
      <c r="B2" s="2" t="inlineStr">
        <is>
          <t>Sep. 30, 2024</t>
        </is>
      </c>
      <c r="C2" s="2" t="inlineStr">
        <is>
          <t>Jun. 30, 2024</t>
        </is>
      </c>
      <c r="D2" s="2" t="inlineStr">
        <is>
          <t>Sep. 30, 2023</t>
        </is>
      </c>
      <c r="E2" s="2" t="inlineStr">
        <is>
          <t>Sep. 30, 2024</t>
        </is>
      </c>
      <c r="F2" s="2" t="inlineStr">
        <is>
          <t>Sep. 30, 2023</t>
        </is>
      </c>
    </row>
    <row r="3">
      <c r="A3" s="3" t="inlineStr">
        <is>
          <t>Finite Lived And Indefinite Lived Intangible Assets By Major Cla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seful life - acquired (in years)</t>
        </is>
      </c>
      <c r="B4" s="4" t="inlineStr">
        <is>
          <t xml:space="preserve"> </t>
        </is>
      </c>
      <c r="C4" s="4" t="inlineStr">
        <is>
          <t xml:space="preserve"> </t>
        </is>
      </c>
      <c r="D4" s="4" t="inlineStr">
        <is>
          <t xml:space="preserve"> </t>
        </is>
      </c>
      <c r="E4" s="4" t="inlineStr">
        <is>
          <t>3 years</t>
        </is>
      </c>
      <c r="F4" s="4" t="inlineStr">
        <is>
          <t xml:space="preserve"> </t>
        </is>
      </c>
    </row>
    <row r="5">
      <c r="A5" s="4" t="inlineStr">
        <is>
          <t>Amortization expenses</t>
        </is>
      </c>
      <c r="B5" s="6" t="n">
        <v>0</v>
      </c>
      <c r="C5" s="4" t="inlineStr">
        <is>
          <t xml:space="preserve"> </t>
        </is>
      </c>
      <c r="D5" s="6" t="n">
        <v>3382000</v>
      </c>
      <c r="E5" s="6" t="n">
        <v>0</v>
      </c>
      <c r="F5" s="6" t="n">
        <v>10364000</v>
      </c>
    </row>
    <row r="6">
      <c r="A6" s="4" t="inlineStr">
        <is>
          <t>Trade nam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ite Lived And Indefinite Lived Intangible Assets By Major Clas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mpairment of intangible assets</t>
        </is>
      </c>
      <c r="B8" s="6" t="n">
        <v>0</v>
      </c>
      <c r="C8" s="6" t="n">
        <v>800000</v>
      </c>
      <c r="D8" s="6" t="n">
        <v>0</v>
      </c>
      <c r="E8" s="4" t="inlineStr">
        <is>
          <t xml:space="preserve"> </t>
        </is>
      </c>
      <c r="F8" s="5" t="n">
        <v>0</v>
      </c>
    </row>
    <row r="9">
      <c r="A9" s="4" t="inlineStr">
        <is>
          <t>Student relationship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 Lived And Indefinite Lived Intangible Assets By Major Cla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rtization expenses</t>
        </is>
      </c>
      <c r="B11" s="4" t="inlineStr">
        <is>
          <t xml:space="preserve"> </t>
        </is>
      </c>
      <c r="C11" s="4" t="inlineStr">
        <is>
          <t xml:space="preserve"> </t>
        </is>
      </c>
      <c r="D11" s="4" t="inlineStr">
        <is>
          <t xml:space="preserve"> </t>
        </is>
      </c>
      <c r="E11" s="4" t="inlineStr">
        <is>
          <t xml:space="preserve"> </t>
        </is>
      </c>
      <c r="F11" s="6" t="n">
        <v>8000000</v>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Thousands</t>
        </is>
      </c>
      <c r="B1" s="2" t="inlineStr">
        <is>
          <t>Sep.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26530</v>
      </c>
      <c r="C3" s="6" t="n">
        <v>20028</v>
      </c>
    </row>
    <row r="4">
      <c r="A4" s="4" t="inlineStr">
        <is>
          <t>Restricted cash</t>
        </is>
      </c>
      <c r="B4" s="5" t="n">
        <v>11232</v>
      </c>
      <c r="C4" s="5" t="n">
        <v>12944</v>
      </c>
    </row>
    <row r="5">
      <c r="A5" s="4" t="inlineStr">
        <is>
          <t>Cloud computing arrangements</t>
        </is>
      </c>
      <c r="B5" s="5" t="n">
        <v>11381</v>
      </c>
      <c r="C5" s="5" t="n">
        <v>6870</v>
      </c>
    </row>
    <row r="6">
      <c r="A6" s="4" t="inlineStr">
        <is>
          <t>Other</t>
        </is>
      </c>
      <c r="B6" s="5" t="n">
        <v>6505</v>
      </c>
      <c r="C6" s="5" t="n">
        <v>4916</v>
      </c>
    </row>
    <row r="7">
      <c r="A7" s="4" t="inlineStr">
        <is>
          <t>Other current assets</t>
        </is>
      </c>
      <c r="B7" s="6" t="n">
        <v>55648</v>
      </c>
      <c r="C7" s="6" t="n">
        <v>4475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ther Assets - Schedule of Other Assets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Deferred Costs, Capitalized, Prepaid, and Other Assets Disclosur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epaid expenses, net of current portion</t>
        </is>
      </c>
      <c r="B3" s="6" t="n">
        <v>15634</v>
      </c>
      <c r="C3" s="4" t="inlineStr">
        <is>
          <t xml:space="preserve"> </t>
        </is>
      </c>
      <c r="D3" s="6" t="n">
        <v>16679</v>
      </c>
      <c r="E3" s="4" t="inlineStr">
        <is>
          <t xml:space="preserve"> </t>
        </is>
      </c>
      <c r="F3" s="4" t="inlineStr">
        <is>
          <t xml:space="preserve"> </t>
        </is>
      </c>
      <c r="G3" s="4" t="inlineStr">
        <is>
          <t xml:space="preserve"> </t>
        </is>
      </c>
    </row>
    <row r="4">
      <c r="A4" s="4" t="inlineStr">
        <is>
          <t>Equity method investments</t>
        </is>
      </c>
      <c r="B4" s="5" t="n">
        <v>13595</v>
      </c>
      <c r="C4" s="6" t="n">
        <v>13963</v>
      </c>
      <c r="D4" s="5" t="n">
        <v>16068</v>
      </c>
      <c r="E4" s="6" t="n">
        <v>16175</v>
      </c>
      <c r="F4" s="6" t="n">
        <v>17205</v>
      </c>
      <c r="G4" s="6" t="n">
        <v>13879</v>
      </c>
    </row>
    <row r="5">
      <c r="A5" s="4" t="inlineStr">
        <is>
          <t>Cloud computing arrangements, net of current portion</t>
        </is>
      </c>
      <c r="B5" s="5" t="n">
        <v>14111</v>
      </c>
      <c r="C5" s="4" t="inlineStr">
        <is>
          <t xml:space="preserve"> </t>
        </is>
      </c>
      <c r="D5" s="5" t="n">
        <v>12806</v>
      </c>
      <c r="E5" s="4" t="inlineStr">
        <is>
          <t xml:space="preserve"> </t>
        </is>
      </c>
      <c r="F5" s="4" t="inlineStr">
        <is>
          <t xml:space="preserve"> </t>
        </is>
      </c>
      <c r="G5" s="4" t="inlineStr">
        <is>
          <t xml:space="preserve"> </t>
        </is>
      </c>
    </row>
    <row r="6">
      <c r="A6" s="4" t="inlineStr">
        <is>
          <t>Tuition receivable, net, non-current</t>
        </is>
      </c>
      <c r="B6" s="5" t="n">
        <v>7217</v>
      </c>
      <c r="C6" s="4" t="inlineStr">
        <is>
          <t xml:space="preserve"> </t>
        </is>
      </c>
      <c r="D6" s="5" t="n">
        <v>2516</v>
      </c>
      <c r="E6" s="4" t="inlineStr">
        <is>
          <t xml:space="preserve"> </t>
        </is>
      </c>
      <c r="F6" s="4" t="inlineStr">
        <is>
          <t xml:space="preserve"> </t>
        </is>
      </c>
      <c r="G6" s="4" t="inlineStr">
        <is>
          <t xml:space="preserve"> </t>
        </is>
      </c>
    </row>
    <row r="7">
      <c r="A7" s="4" t="inlineStr">
        <is>
          <t>Other investments</t>
        </is>
      </c>
      <c r="B7" s="5" t="n">
        <v>2786</v>
      </c>
      <c r="C7" s="4" t="inlineStr">
        <is>
          <t xml:space="preserve"> </t>
        </is>
      </c>
      <c r="D7" s="5" t="n">
        <v>2806</v>
      </c>
      <c r="E7" s="4" t="inlineStr">
        <is>
          <t xml:space="preserve"> </t>
        </is>
      </c>
      <c r="F7" s="4" t="inlineStr">
        <is>
          <t xml:space="preserve"> </t>
        </is>
      </c>
      <c r="G7" s="4" t="inlineStr">
        <is>
          <t xml:space="preserve"> </t>
        </is>
      </c>
    </row>
    <row r="8">
      <c r="A8" s="4" t="inlineStr">
        <is>
          <t>Other</t>
        </is>
      </c>
      <c r="B8" s="5" t="n">
        <v>5211</v>
      </c>
      <c r="C8" s="4" t="inlineStr">
        <is>
          <t xml:space="preserve"> </t>
        </is>
      </c>
      <c r="D8" s="5" t="n">
        <v>3544</v>
      </c>
      <c r="E8" s="4" t="inlineStr">
        <is>
          <t xml:space="preserve"> </t>
        </is>
      </c>
      <c r="F8" s="4" t="inlineStr">
        <is>
          <t xml:space="preserve"> </t>
        </is>
      </c>
      <c r="G8" s="4" t="inlineStr">
        <is>
          <t xml:space="preserve"> </t>
        </is>
      </c>
    </row>
    <row r="9">
      <c r="A9" s="4" t="inlineStr">
        <is>
          <t>Other assets</t>
        </is>
      </c>
      <c r="B9" s="6" t="n">
        <v>58554</v>
      </c>
      <c r="C9" s="4" t="inlineStr">
        <is>
          <t xml:space="preserve"> </t>
        </is>
      </c>
      <c r="D9" s="6" t="n">
        <v>54419</v>
      </c>
      <c r="E9" s="4" t="inlineStr">
        <is>
          <t xml:space="preserve"> </t>
        </is>
      </c>
      <c r="F9" s="4" t="inlineStr">
        <is>
          <t xml:space="preserve"> </t>
        </is>
      </c>
      <c r="G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 width="17" customWidth="1" min="7" max="7"/>
    <col width="14" customWidth="1" min="8" max="8"/>
  </cols>
  <sheetData>
    <row r="1">
      <c r="A1" s="1" t="inlineStr">
        <is>
          <t>Other Assets - Narrative (Details) - USD ($) $ in Thousands</t>
        </is>
      </c>
      <c r="B1" s="2" t="inlineStr">
        <is>
          <t>3 Months Ended</t>
        </is>
      </c>
      <c r="D1" s="2" t="inlineStr">
        <is>
          <t>9 Months Ended</t>
        </is>
      </c>
      <c r="F1" s="2" t="inlineStr">
        <is>
          <t>12 Months Ended</t>
        </is>
      </c>
      <c r="G1" s="2" t="inlineStr">
        <is>
          <t>144 Months Ended</t>
        </is>
      </c>
    </row>
    <row r="2">
      <c r="B2" s="2" t="inlineStr">
        <is>
          <t>Sep. 30, 2024</t>
        </is>
      </c>
      <c r="C2" s="2" t="inlineStr">
        <is>
          <t>Sep. 30, 2023</t>
        </is>
      </c>
      <c r="D2" s="2" t="inlineStr">
        <is>
          <t>Sep. 30, 2024</t>
        </is>
      </c>
      <c r="E2" s="2" t="inlineStr">
        <is>
          <t>Sep. 30, 2023</t>
        </is>
      </c>
      <c r="F2" s="2" t="inlineStr">
        <is>
          <t>Dec. 31, 2023</t>
        </is>
      </c>
      <c r="G2" s="2" t="inlineStr">
        <is>
          <t>Dec. 31, 2031</t>
        </is>
      </c>
      <c r="H2" s="2" t="inlineStr">
        <is>
          <t>Dec. 31, 2020</t>
        </is>
      </c>
    </row>
    <row r="3">
      <c r="A3" s="3" t="inlineStr">
        <is>
          <t>Schedule of Other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paid expenses, net of current portion</t>
        </is>
      </c>
      <c r="B4" s="6" t="n">
        <v>15634</v>
      </c>
      <c r="C4" s="4" t="inlineStr">
        <is>
          <t xml:space="preserve"> </t>
        </is>
      </c>
      <c r="D4" s="6" t="n">
        <v>15634</v>
      </c>
      <c r="E4" s="4" t="inlineStr">
        <is>
          <t xml:space="preserve"> </t>
        </is>
      </c>
      <c r="F4" s="6" t="n">
        <v>16679</v>
      </c>
      <c r="G4" s="4" t="inlineStr">
        <is>
          <t xml:space="preserve"> </t>
        </is>
      </c>
      <c r="H4" s="4" t="inlineStr">
        <is>
          <t xml:space="preserve"> </t>
        </is>
      </c>
    </row>
    <row r="5">
      <c r="A5" s="4" t="inlineStr">
        <is>
          <t>Capital contributions</t>
        </is>
      </c>
      <c r="B5" s="6" t="n">
        <v>394</v>
      </c>
      <c r="C5" s="6" t="n">
        <v>162</v>
      </c>
      <c r="D5" s="6" t="n">
        <v>490</v>
      </c>
      <c r="E5" s="6" t="n">
        <v>314</v>
      </c>
      <c r="F5" s="4" t="inlineStr">
        <is>
          <t xml:space="preserve"> </t>
        </is>
      </c>
      <c r="G5" s="4" t="inlineStr">
        <is>
          <t xml:space="preserve"> </t>
        </is>
      </c>
      <c r="H5" s="4" t="inlineStr">
        <is>
          <t xml:space="preserve"> </t>
        </is>
      </c>
    </row>
    <row r="6">
      <c r="A6" s="4" t="inlineStr">
        <is>
          <t>Minimum | Limited Partnership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chedule of Other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wnership percentage</t>
        </is>
      </c>
      <c r="B8" s="9" t="n">
        <v>0.03</v>
      </c>
      <c r="C8" s="4" t="inlineStr">
        <is>
          <t xml:space="preserve"> </t>
        </is>
      </c>
      <c r="D8" s="9" t="n">
        <v>0.03</v>
      </c>
      <c r="E8" s="4" t="inlineStr">
        <is>
          <t xml:space="preserve"> </t>
        </is>
      </c>
      <c r="F8" s="4" t="inlineStr">
        <is>
          <t xml:space="preserve"> </t>
        </is>
      </c>
      <c r="G8" s="4" t="inlineStr">
        <is>
          <t xml:space="preserve"> </t>
        </is>
      </c>
      <c r="H8" s="4" t="inlineStr">
        <is>
          <t xml:space="preserve"> </t>
        </is>
      </c>
    </row>
    <row r="9">
      <c r="A9" s="4" t="inlineStr">
        <is>
          <t>Maximum | Limited Partnership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chedule of Other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wnership percentage</t>
        </is>
      </c>
      <c r="B11" s="9" t="n">
        <v>0.05</v>
      </c>
      <c r="C11" s="4" t="inlineStr">
        <is>
          <t xml:space="preserve"> </t>
        </is>
      </c>
      <c r="D11" s="9" t="n">
        <v>0.05</v>
      </c>
      <c r="E11" s="4" t="inlineStr">
        <is>
          <t xml:space="preserve"> </t>
        </is>
      </c>
      <c r="F11" s="4" t="inlineStr">
        <is>
          <t xml:space="preserve"> </t>
        </is>
      </c>
      <c r="G11" s="4" t="inlineStr">
        <is>
          <t xml:space="preserve"> </t>
        </is>
      </c>
      <c r="H11" s="4" t="inlineStr">
        <is>
          <t xml:space="preserve"> </t>
        </is>
      </c>
    </row>
    <row r="12">
      <c r="A12" s="4" t="inlineStr">
        <is>
          <t>Foreca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chedule of Other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pital contributions</t>
        </is>
      </c>
      <c r="B14" s="4" t="inlineStr">
        <is>
          <t xml:space="preserve"> </t>
        </is>
      </c>
      <c r="C14" s="4" t="inlineStr">
        <is>
          <t xml:space="preserve"> </t>
        </is>
      </c>
      <c r="D14" s="4" t="inlineStr">
        <is>
          <t xml:space="preserve"> </t>
        </is>
      </c>
      <c r="E14" s="4" t="inlineStr">
        <is>
          <t xml:space="preserve"> </t>
        </is>
      </c>
      <c r="F14" s="4" t="inlineStr">
        <is>
          <t xml:space="preserve"> </t>
        </is>
      </c>
      <c r="G14" s="6" t="n">
        <v>2200</v>
      </c>
      <c r="H14" s="4" t="inlineStr">
        <is>
          <t xml:space="preserve"> </t>
        </is>
      </c>
    </row>
    <row r="15">
      <c r="A15" s="4" t="inlineStr">
        <is>
          <t>Jack Welch Management Institu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chedule of Other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itment for future services under the perpetual licens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5300</v>
      </c>
    </row>
    <row r="18">
      <c r="A18" s="4" t="inlineStr">
        <is>
          <t>Prepaid expenses, net of current portion</t>
        </is>
      </c>
      <c r="B18" s="6" t="n">
        <v>15000</v>
      </c>
      <c r="C18" s="4" t="inlineStr">
        <is>
          <t xml:space="preserve"> </t>
        </is>
      </c>
      <c r="D18" s="6" t="n">
        <v>15000</v>
      </c>
      <c r="E18" s="4" t="inlineStr">
        <is>
          <t xml:space="preserve"> </t>
        </is>
      </c>
      <c r="F18" s="6" t="n">
        <v>16200</v>
      </c>
      <c r="G18" s="4" t="inlineStr">
        <is>
          <t xml:space="preserve"> </t>
        </is>
      </c>
      <c r="H18" s="4" t="inlineStr">
        <is>
          <t xml:space="preserve"> </t>
        </is>
      </c>
    </row>
    <row r="19">
      <c r="A19" s="4" t="inlineStr">
        <is>
          <t>Prepaid expense, amortization period</t>
        </is>
      </c>
      <c r="B19" s="4" t="inlineStr">
        <is>
          <t xml:space="preserve"> </t>
        </is>
      </c>
      <c r="C19" s="4" t="inlineStr">
        <is>
          <t xml:space="preserve"> </t>
        </is>
      </c>
      <c r="D19" s="4" t="inlineStr">
        <is>
          <t>15 years</t>
        </is>
      </c>
      <c r="E19" s="4" t="inlineStr">
        <is>
          <t xml:space="preserve"> </t>
        </is>
      </c>
      <c r="F19" s="4" t="inlineStr">
        <is>
          <t>15 years</t>
        </is>
      </c>
      <c r="G19" s="4" t="inlineStr">
        <is>
          <t xml:space="preserve"> </t>
        </is>
      </c>
      <c r="H19"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Assets - Schedule of Changes in Company's Limited Partnership Invest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quity Method Investment Summarized Financial Information Assets [Roll Forward]</t>
        </is>
      </c>
      <c r="B3" s="4" t="inlineStr">
        <is>
          <t xml:space="preserve"> </t>
        </is>
      </c>
      <c r="C3" s="4" t="inlineStr">
        <is>
          <t xml:space="preserve"> </t>
        </is>
      </c>
      <c r="D3" s="4" t="inlineStr">
        <is>
          <t xml:space="preserve"> </t>
        </is>
      </c>
      <c r="E3" s="4" t="inlineStr">
        <is>
          <t xml:space="preserve"> </t>
        </is>
      </c>
    </row>
    <row r="4">
      <c r="A4" s="4" t="inlineStr">
        <is>
          <t>Limited partnership investments, beginning of period</t>
        </is>
      </c>
      <c r="B4" s="6" t="n">
        <v>13963</v>
      </c>
      <c r="C4" s="6" t="n">
        <v>17205</v>
      </c>
      <c r="D4" s="6" t="n">
        <v>16068</v>
      </c>
      <c r="E4" s="6" t="n">
        <v>13879</v>
      </c>
    </row>
    <row r="5">
      <c r="A5" s="4" t="inlineStr">
        <is>
          <t>Capital contributions</t>
        </is>
      </c>
      <c r="B5" s="5" t="n">
        <v>394</v>
      </c>
      <c r="C5" s="5" t="n">
        <v>162</v>
      </c>
      <c r="D5" s="5" t="n">
        <v>490</v>
      </c>
      <c r="E5" s="5" t="n">
        <v>314</v>
      </c>
    </row>
    <row r="6">
      <c r="A6" s="4" t="inlineStr">
        <is>
          <t>Pro-rata share in the net income (loss) of limited partnerships</t>
        </is>
      </c>
      <c r="B6" s="5" t="n">
        <v>-290</v>
      </c>
      <c r="C6" s="5" t="n">
        <v>-114</v>
      </c>
      <c r="D6" s="5" t="n">
        <v>-2491</v>
      </c>
      <c r="E6" s="5" t="n">
        <v>3060</v>
      </c>
    </row>
    <row r="7">
      <c r="A7" s="4" t="inlineStr">
        <is>
          <t>Distributions</t>
        </is>
      </c>
      <c r="B7" s="5" t="n">
        <v>-472</v>
      </c>
      <c r="C7" s="5" t="n">
        <v>-1078</v>
      </c>
      <c r="D7" s="5" t="n">
        <v>-472</v>
      </c>
      <c r="E7" s="5" t="n">
        <v>-1078</v>
      </c>
    </row>
    <row r="8">
      <c r="A8" s="4" t="inlineStr">
        <is>
          <t>Limited partnership investments, end of period</t>
        </is>
      </c>
      <c r="B8" s="6" t="n">
        <v>13595</v>
      </c>
      <c r="C8" s="6" t="n">
        <v>16175</v>
      </c>
      <c r="D8" s="6" t="n">
        <v>13595</v>
      </c>
      <c r="E8" s="6" t="n">
        <v>1617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Trade payables</t>
        </is>
      </c>
      <c r="B3" s="6" t="n">
        <v>56642</v>
      </c>
      <c r="C3" s="6" t="n">
        <v>49247</v>
      </c>
    </row>
    <row r="4">
      <c r="A4" s="4" t="inlineStr">
        <is>
          <t>Accrued compensation and benefits</t>
        </is>
      </c>
      <c r="B4" s="5" t="n">
        <v>41504</v>
      </c>
      <c r="C4" s="5" t="n">
        <v>34988</v>
      </c>
    </row>
    <row r="5">
      <c r="A5" s="4" t="inlineStr">
        <is>
          <t>Accrued student obligations and other</t>
        </is>
      </c>
      <c r="B5" s="5" t="n">
        <v>9065</v>
      </c>
      <c r="C5" s="5" t="n">
        <v>6653</v>
      </c>
    </row>
    <row r="6">
      <c r="A6" s="4" t="inlineStr">
        <is>
          <t>Accounts payable and accrued expenses</t>
        </is>
      </c>
      <c r="B6" s="6" t="n">
        <v>107211</v>
      </c>
      <c r="C6" s="6" t="n">
        <v>9088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Long Term Debt (Details) - USD ($)</t>
        </is>
      </c>
      <c r="C1" s="2" t="inlineStr">
        <is>
          <t>1 Months Ended</t>
        </is>
      </c>
      <c r="D1" s="2" t="inlineStr">
        <is>
          <t>9 Months Ended</t>
        </is>
      </c>
    </row>
    <row r="2">
      <c r="B2" s="2" t="inlineStr">
        <is>
          <t>Nov. 03, 2020</t>
        </is>
      </c>
      <c r="C2" s="2" t="inlineStr">
        <is>
          <t>Jul. 31, 2024</t>
        </is>
      </c>
      <c r="D2" s="2" t="inlineStr">
        <is>
          <t>Sep. 30, 2024</t>
        </is>
      </c>
      <c r="E2" s="2" t="inlineStr">
        <is>
          <t>Sep. 30, 2023</t>
        </is>
      </c>
      <c r="F2" s="2" t="inlineStr">
        <is>
          <t>Oct. 18, 2024</t>
        </is>
      </c>
      <c r="G2" s="2" t="inlineStr">
        <is>
          <t>Oct. 17, 2024</t>
        </is>
      </c>
      <c r="H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s</t>
        </is>
      </c>
      <c r="B4" s="4" t="inlineStr">
        <is>
          <t xml:space="preserve"> </t>
        </is>
      </c>
      <c r="C4" s="4" t="inlineStr">
        <is>
          <t xml:space="preserve"> </t>
        </is>
      </c>
      <c r="D4" s="6" t="n">
        <v>195889000</v>
      </c>
      <c r="E4" s="6" t="n">
        <v>167707000</v>
      </c>
      <c r="F4" s="4" t="inlineStr">
        <is>
          <t xml:space="preserve"> </t>
        </is>
      </c>
      <c r="G4" s="4" t="inlineStr">
        <is>
          <t xml:space="preserve"> </t>
        </is>
      </c>
      <c r="H4" s="6" t="n">
        <v>168481000</v>
      </c>
    </row>
    <row r="5">
      <c r="A5" s="4" t="inlineStr">
        <is>
          <t>Repayment of revolving credit facility outstanding balance</t>
        </is>
      </c>
      <c r="B5" s="4" t="inlineStr">
        <is>
          <t xml:space="preserve"> </t>
        </is>
      </c>
      <c r="C5" s="4" t="inlineStr">
        <is>
          <t xml:space="preserve"> </t>
        </is>
      </c>
      <c r="D5" s="5" t="n">
        <v>61275000</v>
      </c>
      <c r="E5" s="5" t="n">
        <v>40000000</v>
      </c>
      <c r="F5" s="4" t="inlineStr">
        <is>
          <t xml:space="preserve"> </t>
        </is>
      </c>
      <c r="G5" s="4" t="inlineStr">
        <is>
          <t xml:space="preserve"> </t>
        </is>
      </c>
      <c r="H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volving credit facility, outstanding</t>
        </is>
      </c>
      <c r="B8" s="4" t="inlineStr">
        <is>
          <t xml:space="preserve"> </t>
        </is>
      </c>
      <c r="C8" s="4" t="inlineStr">
        <is>
          <t xml:space="preserve"> </t>
        </is>
      </c>
      <c r="D8" s="5" t="n">
        <v>0</v>
      </c>
      <c r="E8" s="4" t="inlineStr">
        <is>
          <t xml:space="preserve"> </t>
        </is>
      </c>
      <c r="F8" s="4" t="inlineStr">
        <is>
          <t xml:space="preserve"> </t>
        </is>
      </c>
      <c r="G8" s="4" t="inlineStr">
        <is>
          <t xml:space="preserve"> </t>
        </is>
      </c>
      <c r="H8" s="5" t="n">
        <v>61400000</v>
      </c>
    </row>
    <row r="9">
      <c r="A9" s="4" t="inlineStr">
        <is>
          <t>Repayment of revolving credit facility outstanding balance</t>
        </is>
      </c>
      <c r="B9" s="4" t="inlineStr">
        <is>
          <t xml:space="preserve"> </t>
        </is>
      </c>
      <c r="C9" s="6" t="n">
        <v>613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paid</t>
        </is>
      </c>
      <c r="B10" s="4" t="inlineStr">
        <is>
          <t xml:space="preserve"> </t>
        </is>
      </c>
      <c r="C10" s="4" t="inlineStr">
        <is>
          <t xml:space="preserve"> </t>
        </is>
      </c>
      <c r="D10" s="6" t="n">
        <v>3100000</v>
      </c>
      <c r="E10" s="6" t="n">
        <v>5400000</v>
      </c>
      <c r="F10" s="4" t="inlineStr">
        <is>
          <t xml:space="preserve"> </t>
        </is>
      </c>
      <c r="G10" s="4" t="inlineStr">
        <is>
          <t xml:space="preserve"> </t>
        </is>
      </c>
      <c r="H10" s="4" t="inlineStr">
        <is>
          <t xml:space="preserve"> </t>
        </is>
      </c>
    </row>
    <row r="11">
      <c r="A11" s="4" t="inlineStr">
        <is>
          <t>Revolving Credit Facility | Australia,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olving credit facility,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400000</v>
      </c>
    </row>
    <row r="14">
      <c r="A14" s="4" t="inlineStr">
        <is>
          <t>Revolving Credit Facility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rgin rate</t>
        </is>
      </c>
      <c r="B16" s="10" t="n">
        <v>0.01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Unused commitment fee</t>
        </is>
      </c>
      <c r="B17" s="10" t="n">
        <v>0.00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volving Credit Facility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rgin rate</t>
        </is>
      </c>
      <c r="B20" s="9" t="n">
        <v>0.0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nused commitment fee</t>
        </is>
      </c>
      <c r="B21" s="10" t="n">
        <v>0.00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mended Credit Facility |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volving credit facility, maximum borrowing capacity</t>
        </is>
      </c>
      <c r="B24" s="6" t="n">
        <v>35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ximum aggregate incremental term loans</t>
        </is>
      </c>
      <c r="B25" s="6" t="n">
        <v>30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centage of consolidated EBITDA to be funded</t>
        </is>
      </c>
      <c r="B26" s="9" t="n">
        <v>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aximum leverage ratio allowed in order to increase obligation</t>
        </is>
      </c>
      <c r="B27" s="11" t="n">
        <v>1.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financing costs</t>
        </is>
      </c>
      <c r="B28" s="6" t="n">
        <v>19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term</t>
        </is>
      </c>
      <c r="B29" s="4" t="inlineStr">
        <is>
          <t>5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aximum total leverage ratio</t>
        </is>
      </c>
      <c r="B30" s="5" t="n">
        <v>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ash and cash equivalents</t>
        </is>
      </c>
      <c r="B31" s="6" t="n">
        <v>15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inimum coverage ratio</t>
        </is>
      </c>
      <c r="B32" s="11" t="n">
        <v>1.7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inimum department of education financial composite score</t>
        </is>
      </c>
      <c r="B33" s="5" t="n">
        <v>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inimum department of education financial composite score for two consecutive fiscal years</t>
        </is>
      </c>
      <c r="B34" s="12" t="n">
        <v>1.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mended Credit Facility | Revolving Credit Facility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volving credit facility, maximum borrowing capacity</t>
        </is>
      </c>
      <c r="B37" s="4" t="inlineStr">
        <is>
          <t xml:space="preserve"> </t>
        </is>
      </c>
      <c r="C37" s="4" t="inlineStr">
        <is>
          <t xml:space="preserve"> </t>
        </is>
      </c>
      <c r="D37" s="4" t="inlineStr">
        <is>
          <t xml:space="preserve"> </t>
        </is>
      </c>
      <c r="E37" s="4" t="inlineStr">
        <is>
          <t xml:space="preserve"> </t>
        </is>
      </c>
      <c r="F37" s="6" t="n">
        <v>250000000</v>
      </c>
      <c r="G37" s="6" t="n">
        <v>350000000</v>
      </c>
      <c r="H37" s="4" t="inlineStr">
        <is>
          <t xml:space="preserve"> </t>
        </is>
      </c>
    </row>
    <row r="38">
      <c r="A38" s="4" t="inlineStr">
        <is>
          <t>Amendment to the Credit Facility, Subfacility for Borrowings in Foreign Currencies | 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volving credit facility, maximum borrowing capacity</t>
        </is>
      </c>
      <c r="B40" s="6" t="n">
        <v>150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USD ($) $ in Thousands</t>
        </is>
      </c>
      <c r="B1" s="2" t="inlineStr">
        <is>
          <t>Sep. 30, 2024</t>
        </is>
      </c>
      <c r="C1" s="2" t="inlineStr">
        <is>
          <t>Dec. 31, 2023</t>
        </is>
      </c>
    </row>
    <row r="2">
      <c r="A2" s="3" t="inlineStr">
        <is>
          <t>Other Liabilities, Noncurrent [Abstract]</t>
        </is>
      </c>
      <c r="B2" s="4" t="inlineStr">
        <is>
          <t xml:space="preserve"> </t>
        </is>
      </c>
      <c r="C2" s="4" t="inlineStr">
        <is>
          <t xml:space="preserve"> </t>
        </is>
      </c>
    </row>
    <row r="3">
      <c r="A3" s="4" t="inlineStr">
        <is>
          <t>Contract liabilities, net of current portion</t>
        </is>
      </c>
      <c r="B3" s="6" t="n">
        <v>35532</v>
      </c>
      <c r="C3" s="6" t="n">
        <v>37188</v>
      </c>
    </row>
    <row r="4">
      <c r="A4" s="4" t="inlineStr">
        <is>
          <t>Asset retirement obligations</t>
        </is>
      </c>
      <c r="B4" s="5" t="n">
        <v>4065</v>
      </c>
      <c r="C4" s="5" t="n">
        <v>5225</v>
      </c>
    </row>
    <row r="5">
      <c r="A5" s="4" t="inlineStr">
        <is>
          <t>Other</t>
        </is>
      </c>
      <c r="B5" s="5" t="n">
        <v>3018</v>
      </c>
      <c r="C5" s="5" t="n">
        <v>3190</v>
      </c>
    </row>
    <row r="6">
      <c r="A6" s="4" t="inlineStr">
        <is>
          <t>Other long-term liabilities</t>
        </is>
      </c>
      <c r="B6" s="6" t="n">
        <v>42615</v>
      </c>
      <c r="C6" s="6" t="n">
        <v>456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STOCKHOLDERS’ EQUITY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s (in dollars per share)</t>
        </is>
      </c>
      <c r="B4" s="7" t="n">
        <v>0.6</v>
      </c>
      <c r="C4" s="7" t="n">
        <v>0.6</v>
      </c>
      <c r="D4" s="7" t="n">
        <v>1.8</v>
      </c>
      <c r="E4" s="7" t="n">
        <v>1.8</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wards - Schedule of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stock-based compensation expense</t>
        </is>
      </c>
      <c r="B3" s="4" t="inlineStr">
        <is>
          <t xml:space="preserve"> </t>
        </is>
      </c>
      <c r="C3" s="4" t="inlineStr">
        <is>
          <t xml:space="preserve"> </t>
        </is>
      </c>
      <c r="D3" s="4" t="inlineStr">
        <is>
          <t xml:space="preserve"> </t>
        </is>
      </c>
      <c r="E3" s="4" t="inlineStr">
        <is>
          <t xml:space="preserve"> </t>
        </is>
      </c>
    </row>
    <row r="4">
      <c r="A4" s="4" t="inlineStr">
        <is>
          <t>Stock-based compensation expense included in operating expense</t>
        </is>
      </c>
      <c r="B4" s="6" t="n">
        <v>6887</v>
      </c>
      <c r="C4" s="6" t="n">
        <v>4077</v>
      </c>
      <c r="D4" s="6" t="n">
        <v>18789</v>
      </c>
      <c r="E4" s="6" t="n">
        <v>15202</v>
      </c>
    </row>
    <row r="5">
      <c r="A5" s="4" t="inlineStr">
        <is>
          <t>Tax benefit</t>
        </is>
      </c>
      <c r="B5" s="5" t="n">
        <v>1835</v>
      </c>
      <c r="C5" s="5" t="n">
        <v>1054</v>
      </c>
      <c r="D5" s="5" t="n">
        <v>5002</v>
      </c>
      <c r="E5" s="5" t="n">
        <v>3988</v>
      </c>
    </row>
    <row r="6">
      <c r="A6" s="4" t="inlineStr">
        <is>
          <t>Stock-based compensation expense, net of tax</t>
        </is>
      </c>
      <c r="B6" s="5" t="n">
        <v>5052</v>
      </c>
      <c r="C6" s="5" t="n">
        <v>3023</v>
      </c>
      <c r="D6" s="5" t="n">
        <v>13787</v>
      </c>
      <c r="E6" s="5" t="n">
        <v>11214</v>
      </c>
    </row>
    <row r="7">
      <c r="A7" s="4" t="inlineStr">
        <is>
          <t>Instructional and support costs</t>
        </is>
      </c>
      <c r="B7" s="4" t="inlineStr">
        <is>
          <t xml:space="preserve"> </t>
        </is>
      </c>
      <c r="C7" s="4" t="inlineStr">
        <is>
          <t xml:space="preserve"> </t>
        </is>
      </c>
      <c r="D7" s="4" t="inlineStr">
        <is>
          <t xml:space="preserve"> </t>
        </is>
      </c>
      <c r="E7" s="4" t="inlineStr">
        <is>
          <t xml:space="preserve"> </t>
        </is>
      </c>
    </row>
    <row r="8">
      <c r="A8" s="3" t="inlineStr">
        <is>
          <t>Schedule of stock-based compensation expense</t>
        </is>
      </c>
      <c r="B8" s="4" t="inlineStr">
        <is>
          <t xml:space="preserve"> </t>
        </is>
      </c>
      <c r="C8" s="4" t="inlineStr">
        <is>
          <t xml:space="preserve"> </t>
        </is>
      </c>
      <c r="D8" s="4" t="inlineStr">
        <is>
          <t xml:space="preserve"> </t>
        </is>
      </c>
      <c r="E8" s="4" t="inlineStr">
        <is>
          <t xml:space="preserve"> </t>
        </is>
      </c>
    </row>
    <row r="9">
      <c r="A9" s="4" t="inlineStr">
        <is>
          <t>Stock-based compensation expense included in operating expense</t>
        </is>
      </c>
      <c r="B9" s="5" t="n">
        <v>2005</v>
      </c>
      <c r="C9" s="5" t="n">
        <v>597</v>
      </c>
      <c r="D9" s="5" t="n">
        <v>5060</v>
      </c>
      <c r="E9" s="5" t="n">
        <v>4128</v>
      </c>
    </row>
    <row r="10">
      <c r="A10" s="4" t="inlineStr">
        <is>
          <t>General and administration</t>
        </is>
      </c>
      <c r="B10" s="4" t="inlineStr">
        <is>
          <t xml:space="preserve"> </t>
        </is>
      </c>
      <c r="C10" s="4" t="inlineStr">
        <is>
          <t xml:space="preserve"> </t>
        </is>
      </c>
      <c r="D10" s="4" t="inlineStr">
        <is>
          <t xml:space="preserve"> </t>
        </is>
      </c>
      <c r="E10" s="4" t="inlineStr">
        <is>
          <t xml:space="preserve"> </t>
        </is>
      </c>
    </row>
    <row r="11">
      <c r="A11" s="3" t="inlineStr">
        <is>
          <t>Schedule of stock-based compensation expense</t>
        </is>
      </c>
      <c r="B11" s="4" t="inlineStr">
        <is>
          <t xml:space="preserve"> </t>
        </is>
      </c>
      <c r="C11" s="4" t="inlineStr">
        <is>
          <t xml:space="preserve"> </t>
        </is>
      </c>
      <c r="D11" s="4" t="inlineStr">
        <is>
          <t xml:space="preserve"> </t>
        </is>
      </c>
      <c r="E11" s="4" t="inlineStr">
        <is>
          <t xml:space="preserve"> </t>
        </is>
      </c>
    </row>
    <row r="12">
      <c r="A12" s="4" t="inlineStr">
        <is>
          <t>Stock-based compensation expense included in operating expense</t>
        </is>
      </c>
      <c r="B12" s="5" t="n">
        <v>4813</v>
      </c>
      <c r="C12" s="5" t="n">
        <v>3210</v>
      </c>
      <c r="D12" s="5" t="n">
        <v>13455</v>
      </c>
      <c r="E12" s="5" t="n">
        <v>10708</v>
      </c>
    </row>
    <row r="13">
      <c r="A13" s="4" t="inlineStr">
        <is>
          <t>Restructuring costs</t>
        </is>
      </c>
      <c r="B13" s="4" t="inlineStr">
        <is>
          <t xml:space="preserve"> </t>
        </is>
      </c>
      <c r="C13" s="4" t="inlineStr">
        <is>
          <t xml:space="preserve"> </t>
        </is>
      </c>
      <c r="D13" s="4" t="inlineStr">
        <is>
          <t xml:space="preserve"> </t>
        </is>
      </c>
      <c r="E13" s="4" t="inlineStr">
        <is>
          <t xml:space="preserve"> </t>
        </is>
      </c>
    </row>
    <row r="14">
      <c r="A14" s="3" t="inlineStr">
        <is>
          <t>Schedule of stock-based compensation expense</t>
        </is>
      </c>
      <c r="B14" s="4" t="inlineStr">
        <is>
          <t xml:space="preserve"> </t>
        </is>
      </c>
      <c r="C14" s="4" t="inlineStr">
        <is>
          <t xml:space="preserve"> </t>
        </is>
      </c>
      <c r="D14" s="4" t="inlineStr">
        <is>
          <t xml:space="preserve"> </t>
        </is>
      </c>
      <c r="E14" s="4" t="inlineStr">
        <is>
          <t xml:space="preserve"> </t>
        </is>
      </c>
    </row>
    <row r="15">
      <c r="A15" s="4" t="inlineStr">
        <is>
          <t>Stock-based compensation expense included in operating expense</t>
        </is>
      </c>
      <c r="B15" s="6" t="n">
        <v>69</v>
      </c>
      <c r="C15" s="6" t="n">
        <v>270</v>
      </c>
      <c r="D15" s="6" t="n">
        <v>274</v>
      </c>
      <c r="E15" s="6" t="n">
        <v>36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Equity Awards - Narrative (Details) - USD ($) $ in Millions</t>
        </is>
      </c>
      <c r="B1" s="2" t="inlineStr">
        <is>
          <t>9 Months Ended</t>
        </is>
      </c>
    </row>
    <row r="2">
      <c r="B2" s="2" t="inlineStr">
        <is>
          <t>Sep. 30, 2024</t>
        </is>
      </c>
      <c r="C2" s="2" t="inlineStr">
        <is>
          <t>Sep. 30, 2023</t>
        </is>
      </c>
    </row>
    <row r="3">
      <c r="A3" s="3" t="inlineStr">
        <is>
          <t>Share-Based Payment Arrangement [Abstract]</t>
        </is>
      </c>
      <c r="B3" s="4" t="inlineStr">
        <is>
          <t xml:space="preserve"> </t>
        </is>
      </c>
      <c r="C3" s="4" t="inlineStr">
        <is>
          <t xml:space="preserve"> </t>
        </is>
      </c>
    </row>
    <row r="4">
      <c r="A4" s="4" t="inlineStr">
        <is>
          <t>Tax shortfall related to share-based payment arrangements</t>
        </is>
      </c>
      <c r="B4" s="8" t="n">
        <v>-1.2</v>
      </c>
      <c r="C4" s="8" t="n">
        <v>-1.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10842</v>
      </c>
      <c r="C4" s="6" t="n">
        <v>8012</v>
      </c>
      <c r="D4" s="6" t="n">
        <v>36193</v>
      </c>
      <c r="E4" s="6" t="n">
        <v>14846</v>
      </c>
      <c r="F4" s="4" t="inlineStr">
        <is>
          <t xml:space="preserve"> </t>
        </is>
      </c>
    </row>
    <row r="5">
      <c r="A5" s="4" t="inlineStr">
        <is>
          <t>Tax shortfall related to share-based payment arrangements</t>
        </is>
      </c>
      <c r="B5" s="4" t="inlineStr">
        <is>
          <t xml:space="preserve"> </t>
        </is>
      </c>
      <c r="C5" s="4" t="inlineStr">
        <is>
          <t xml:space="preserve"> </t>
        </is>
      </c>
      <c r="D5" s="5" t="n">
        <v>-1200</v>
      </c>
      <c r="E5" s="5" t="n">
        <v>-1400</v>
      </c>
      <c r="F5" s="4" t="inlineStr">
        <is>
          <t xml:space="preserve"> </t>
        </is>
      </c>
    </row>
    <row r="6">
      <c r="A6" s="4" t="inlineStr">
        <is>
          <t>Unrecognized tax benefits</t>
        </is>
      </c>
      <c r="B6" s="6" t="n">
        <v>900</v>
      </c>
      <c r="C6" s="4" t="inlineStr">
        <is>
          <t xml:space="preserve"> </t>
        </is>
      </c>
      <c r="D6" s="5" t="n">
        <v>900</v>
      </c>
      <c r="E6" s="4" t="inlineStr">
        <is>
          <t xml:space="preserve"> </t>
        </is>
      </c>
      <c r="F6" s="6" t="n">
        <v>900</v>
      </c>
    </row>
    <row r="7">
      <c r="A7" s="4" t="inlineStr">
        <is>
          <t>Cash payments for income taxes</t>
        </is>
      </c>
      <c r="B7" s="4" t="inlineStr">
        <is>
          <t xml:space="preserve"> </t>
        </is>
      </c>
      <c r="C7" s="4" t="inlineStr">
        <is>
          <t xml:space="preserve"> </t>
        </is>
      </c>
      <c r="D7" s="6" t="n">
        <v>39500</v>
      </c>
      <c r="E7" s="6" t="n">
        <v>35600</v>
      </c>
      <c r="F7"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operating segments</t>
        </is>
      </c>
      <c r="B4" s="5" t="n">
        <v>3</v>
      </c>
    </row>
    <row r="5">
      <c r="A5" s="4" t="inlineStr">
        <is>
          <t>Number of reporting segments</t>
        </is>
      </c>
      <c r="B5" s="5" t="n">
        <v>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Financial Information by Reportable Seg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305958</v>
      </c>
      <c r="C4" s="6" t="n">
        <v>285936</v>
      </c>
      <c r="D4" s="6" t="n">
        <v>908474</v>
      </c>
      <c r="E4" s="6" t="n">
        <v>830222</v>
      </c>
    </row>
    <row r="5">
      <c r="A5" s="3" t="inlineStr">
        <is>
          <t>Income from operations</t>
        </is>
      </c>
      <c r="B5" s="4" t="inlineStr">
        <is>
          <t xml:space="preserve"> </t>
        </is>
      </c>
      <c r="C5" s="4" t="inlineStr">
        <is>
          <t xml:space="preserve"> </t>
        </is>
      </c>
      <c r="D5" s="4" t="inlineStr">
        <is>
          <t xml:space="preserve"> </t>
        </is>
      </c>
      <c r="E5" s="4" t="inlineStr">
        <is>
          <t xml:space="preserve"> </t>
        </is>
      </c>
    </row>
    <row r="6">
      <c r="A6" s="4" t="inlineStr">
        <is>
          <t>Consolidated income from operations</t>
        </is>
      </c>
      <c r="B6" s="5" t="n">
        <v>36326</v>
      </c>
      <c r="C6" s="5" t="n">
        <v>25629</v>
      </c>
      <c r="D6" s="5" t="n">
        <v>119606</v>
      </c>
      <c r="E6" s="5" t="n">
        <v>41097</v>
      </c>
    </row>
    <row r="7">
      <c r="A7" s="4" t="inlineStr">
        <is>
          <t>Amortization of intangible assets</t>
        </is>
      </c>
      <c r="B7" s="5" t="n">
        <v>0</v>
      </c>
      <c r="C7" s="5" t="n">
        <v>-3382</v>
      </c>
      <c r="D7" s="5" t="n">
        <v>0</v>
      </c>
      <c r="E7" s="5" t="n">
        <v>-10364</v>
      </c>
    </row>
    <row r="8">
      <c r="A8" s="4" t="inlineStr">
        <is>
          <t>Merger and integration costs</t>
        </is>
      </c>
      <c r="B8" s="5" t="n">
        <v>0</v>
      </c>
      <c r="C8" s="5" t="n">
        <v>-330</v>
      </c>
      <c r="D8" s="5" t="n">
        <v>0</v>
      </c>
      <c r="E8" s="5" t="n">
        <v>-1335</v>
      </c>
    </row>
    <row r="9">
      <c r="A9" s="4" t="inlineStr">
        <is>
          <t>Restructuring costs</t>
        </is>
      </c>
      <c r="B9" s="5" t="n">
        <v>-758</v>
      </c>
      <c r="C9" s="5" t="n">
        <v>-3262</v>
      </c>
      <c r="D9" s="5" t="n">
        <v>2757</v>
      </c>
      <c r="E9" s="5" t="n">
        <v>-15208</v>
      </c>
    </row>
    <row r="10">
      <c r="A10" s="4" t="inlineStr">
        <is>
          <t>U.S. Higher Education</t>
        </is>
      </c>
      <c r="B10" s="4" t="inlineStr">
        <is>
          <t xml:space="preserve"> </t>
        </is>
      </c>
      <c r="C10" s="4" t="inlineStr">
        <is>
          <t xml:space="preserve"> </t>
        </is>
      </c>
      <c r="D10" s="4" t="inlineStr">
        <is>
          <t xml:space="preserve"> </t>
        </is>
      </c>
      <c r="E10" s="4" t="inlineStr">
        <is>
          <t xml:space="preserve"> </t>
        </is>
      </c>
    </row>
    <row r="11">
      <c r="A11" s="3" t="inlineStr">
        <is>
          <t>Revenues</t>
        </is>
      </c>
      <c r="B11" s="4" t="inlineStr">
        <is>
          <t xml:space="preserve"> </t>
        </is>
      </c>
      <c r="C11" s="4" t="inlineStr">
        <is>
          <t xml:space="preserve"> </t>
        </is>
      </c>
      <c r="D11" s="4" t="inlineStr">
        <is>
          <t xml:space="preserve"> </t>
        </is>
      </c>
      <c r="E11" s="4" t="inlineStr">
        <is>
          <t xml:space="preserve"> </t>
        </is>
      </c>
    </row>
    <row r="12">
      <c r="A12" s="4" t="inlineStr">
        <is>
          <t>Revenues</t>
        </is>
      </c>
      <c r="B12" s="5" t="n">
        <v>207709</v>
      </c>
      <c r="C12" s="5" t="n">
        <v>201828</v>
      </c>
      <c r="D12" s="5" t="n">
        <v>643558</v>
      </c>
      <c r="E12" s="5" t="n">
        <v>601402</v>
      </c>
    </row>
    <row r="13">
      <c r="A13" s="3" t="inlineStr">
        <is>
          <t>Income from operations</t>
        </is>
      </c>
      <c r="B13" s="4" t="inlineStr">
        <is>
          <t xml:space="preserve"> </t>
        </is>
      </c>
      <c r="C13" s="4" t="inlineStr">
        <is>
          <t xml:space="preserve"> </t>
        </is>
      </c>
      <c r="D13" s="4" t="inlineStr">
        <is>
          <t xml:space="preserve"> </t>
        </is>
      </c>
      <c r="E13" s="4" t="inlineStr">
        <is>
          <t xml:space="preserve"> </t>
        </is>
      </c>
    </row>
    <row r="14">
      <c r="A14" s="4" t="inlineStr">
        <is>
          <t>Consolidated income from operations</t>
        </is>
      </c>
      <c r="B14" s="5" t="n">
        <v>11446</v>
      </c>
      <c r="C14" s="5" t="n">
        <v>10412</v>
      </c>
      <c r="D14" s="5" t="n">
        <v>59284</v>
      </c>
      <c r="E14" s="5" t="n">
        <v>26742</v>
      </c>
    </row>
    <row r="15">
      <c r="A15" s="4" t="inlineStr">
        <is>
          <t>Australia / New Zealand</t>
        </is>
      </c>
      <c r="B15" s="4" t="inlineStr">
        <is>
          <t xml:space="preserve"> </t>
        </is>
      </c>
      <c r="C15" s="4" t="inlineStr">
        <is>
          <t xml:space="preserve"> </t>
        </is>
      </c>
      <c r="D15" s="4" t="inlineStr">
        <is>
          <t xml:space="preserve"> </t>
        </is>
      </c>
      <c r="E15" s="4" t="inlineStr">
        <is>
          <t xml:space="preserve"> </t>
        </is>
      </c>
    </row>
    <row r="16">
      <c r="A16" s="3" t="inlineStr">
        <is>
          <t>Revenues</t>
        </is>
      </c>
      <c r="B16" s="4" t="inlineStr">
        <is>
          <t xml:space="preserve"> </t>
        </is>
      </c>
      <c r="C16" s="4" t="inlineStr">
        <is>
          <t xml:space="preserve"> </t>
        </is>
      </c>
      <c r="D16" s="4" t="inlineStr">
        <is>
          <t xml:space="preserve"> </t>
        </is>
      </c>
      <c r="E16" s="4" t="inlineStr">
        <is>
          <t xml:space="preserve"> </t>
        </is>
      </c>
    </row>
    <row r="17">
      <c r="A17" s="4" t="inlineStr">
        <is>
          <t>Revenues</t>
        </is>
      </c>
      <c r="B17" s="5" t="n">
        <v>71948</v>
      </c>
      <c r="C17" s="5" t="n">
        <v>63264</v>
      </c>
      <c r="D17" s="5" t="n">
        <v>190453</v>
      </c>
      <c r="E17" s="5" t="n">
        <v>170239</v>
      </c>
    </row>
    <row r="18">
      <c r="A18" s="3" t="inlineStr">
        <is>
          <t>Income from operations</t>
        </is>
      </c>
      <c r="B18" s="4" t="inlineStr">
        <is>
          <t xml:space="preserve"> </t>
        </is>
      </c>
      <c r="C18" s="4" t="inlineStr">
        <is>
          <t xml:space="preserve"> </t>
        </is>
      </c>
      <c r="D18" s="4" t="inlineStr">
        <is>
          <t xml:space="preserve"> </t>
        </is>
      </c>
      <c r="E18" s="4" t="inlineStr">
        <is>
          <t xml:space="preserve"> </t>
        </is>
      </c>
    </row>
    <row r="19">
      <c r="A19" s="4" t="inlineStr">
        <is>
          <t>Consolidated income from operations</t>
        </is>
      </c>
      <c r="B19" s="5" t="n">
        <v>14846</v>
      </c>
      <c r="C19" s="5" t="n">
        <v>13875</v>
      </c>
      <c r="D19" s="5" t="n">
        <v>26651</v>
      </c>
      <c r="E19" s="5" t="n">
        <v>20984</v>
      </c>
    </row>
    <row r="20">
      <c r="A20" s="4" t="inlineStr">
        <is>
          <t>Education Technology Services</t>
        </is>
      </c>
      <c r="B20" s="4" t="inlineStr">
        <is>
          <t xml:space="preserve"> </t>
        </is>
      </c>
      <c r="C20" s="4" t="inlineStr">
        <is>
          <t xml:space="preserve"> </t>
        </is>
      </c>
      <c r="D20" s="4" t="inlineStr">
        <is>
          <t xml:space="preserve"> </t>
        </is>
      </c>
      <c r="E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row>
    <row r="22">
      <c r="A22" s="4" t="inlineStr">
        <is>
          <t>Revenues</t>
        </is>
      </c>
      <c r="B22" s="5" t="n">
        <v>26301</v>
      </c>
      <c r="C22" s="5" t="n">
        <v>20844</v>
      </c>
      <c r="D22" s="5" t="n">
        <v>74463</v>
      </c>
      <c r="E22" s="5" t="n">
        <v>58581</v>
      </c>
    </row>
    <row r="23">
      <c r="A23" s="3" t="inlineStr">
        <is>
          <t>Income from operations</t>
        </is>
      </c>
      <c r="B23" s="4" t="inlineStr">
        <is>
          <t xml:space="preserve"> </t>
        </is>
      </c>
      <c r="C23" s="4" t="inlineStr">
        <is>
          <t xml:space="preserve"> </t>
        </is>
      </c>
      <c r="D23" s="4" t="inlineStr">
        <is>
          <t xml:space="preserve"> </t>
        </is>
      </c>
      <c r="E23" s="4" t="inlineStr">
        <is>
          <t xml:space="preserve"> </t>
        </is>
      </c>
    </row>
    <row r="24">
      <c r="A24" s="4" t="inlineStr">
        <is>
          <t>Consolidated income from operations</t>
        </is>
      </c>
      <c r="B24" s="6" t="n">
        <v>10792</v>
      </c>
      <c r="C24" s="6" t="n">
        <v>8316</v>
      </c>
      <c r="D24" s="6" t="n">
        <v>30914</v>
      </c>
      <c r="E24" s="6" t="n">
        <v>20278</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6" customWidth="1" min="2" max="2"/>
    <col width="26" customWidth="1" min="3" max="3"/>
    <col width="59" customWidth="1" min="4" max="4"/>
    <col width="26" customWidth="1" min="5" max="5"/>
  </cols>
  <sheetData>
    <row r="1">
      <c r="A1" s="1" t="inlineStr">
        <is>
          <t>Litigation (Details)</t>
        </is>
      </c>
      <c r="B1" s="2" t="inlineStr">
        <is>
          <t>Sep. 30, 2024 application</t>
        </is>
      </c>
      <c r="C1" s="2" t="inlineStr">
        <is>
          <t>Feb. 01, 2024 application</t>
        </is>
      </c>
      <c r="D1" s="2" t="inlineStr">
        <is>
          <t>Jan. 25, 2024 borrowerDefenseApplication claim application</t>
        </is>
      </c>
      <c r="E1" s="2" t="inlineStr">
        <is>
          <t>Dec. 31, 2021 application</t>
        </is>
      </c>
    </row>
    <row r="2">
      <c r="A2" s="3" t="inlineStr">
        <is>
          <t>Other Commitments [Line Items]</t>
        </is>
      </c>
      <c r="B2" s="4" t="inlineStr">
        <is>
          <t xml:space="preserve"> </t>
        </is>
      </c>
      <c r="C2" s="4" t="inlineStr">
        <is>
          <t xml:space="preserve"> </t>
        </is>
      </c>
      <c r="D2" s="4" t="inlineStr">
        <is>
          <t xml:space="preserve"> </t>
        </is>
      </c>
      <c r="E2" s="4" t="inlineStr">
        <is>
          <t xml:space="preserve"> </t>
        </is>
      </c>
    </row>
    <row r="3">
      <c r="A3" s="4" t="inlineStr">
        <is>
          <t>Number of borrower defense applications sent in weekly batches | borrowerDefenseApplication</t>
        </is>
      </c>
      <c r="B3" s="4" t="inlineStr">
        <is>
          <t xml:space="preserve"> </t>
        </is>
      </c>
      <c r="C3" s="4" t="inlineStr">
        <is>
          <t xml:space="preserve"> </t>
        </is>
      </c>
      <c r="D3" s="5" t="n">
        <v>500</v>
      </c>
      <c r="E3" s="4" t="inlineStr">
        <is>
          <t xml:space="preserve"> </t>
        </is>
      </c>
    </row>
    <row r="4">
      <c r="A4" s="4" t="inlineStr">
        <is>
          <t>Capella University</t>
        </is>
      </c>
      <c r="B4" s="4" t="inlineStr">
        <is>
          <t xml:space="preserve"> </t>
        </is>
      </c>
      <c r="C4" s="4" t="inlineStr">
        <is>
          <t xml:space="preserve"> </t>
        </is>
      </c>
      <c r="D4" s="4" t="inlineStr">
        <is>
          <t xml:space="preserve"> </t>
        </is>
      </c>
      <c r="E4" s="4" t="inlineStr">
        <is>
          <t xml:space="preserve"> </t>
        </is>
      </c>
    </row>
    <row r="5">
      <c r="A5" s="3" t="inlineStr">
        <is>
          <t>Other Commitments [Line Items]</t>
        </is>
      </c>
      <c r="B5" s="4" t="inlineStr">
        <is>
          <t xml:space="preserve"> </t>
        </is>
      </c>
      <c r="C5" s="4" t="inlineStr">
        <is>
          <t xml:space="preserve"> </t>
        </is>
      </c>
      <c r="D5" s="4" t="inlineStr">
        <is>
          <t xml:space="preserve"> </t>
        </is>
      </c>
      <c r="E5" s="4" t="inlineStr">
        <is>
          <t xml:space="preserve"> </t>
        </is>
      </c>
    </row>
    <row r="6">
      <c r="A6" s="4" t="inlineStr">
        <is>
          <t>Number of borrower defense applications submitted received for repayment (approximately)</t>
        </is>
      </c>
      <c r="B6" s="4" t="inlineStr">
        <is>
          <t xml:space="preserve"> </t>
        </is>
      </c>
      <c r="C6" s="4" t="inlineStr">
        <is>
          <t xml:space="preserve"> </t>
        </is>
      </c>
      <c r="D6" s="5" t="n">
        <v>6700</v>
      </c>
      <c r="E6" s="4" t="inlineStr">
        <is>
          <t xml:space="preserve"> </t>
        </is>
      </c>
    </row>
    <row r="7">
      <c r="A7" s="4" t="inlineStr">
        <is>
          <t>Number of borrower defense applications noted as pending</t>
        </is>
      </c>
      <c r="B7" s="4" t="inlineStr">
        <is>
          <t xml:space="preserve"> </t>
        </is>
      </c>
      <c r="C7" s="4" t="inlineStr">
        <is>
          <t xml:space="preserve"> </t>
        </is>
      </c>
      <c r="D7" s="4" t="inlineStr">
        <is>
          <t xml:space="preserve"> </t>
        </is>
      </c>
      <c r="E7" s="5" t="n">
        <v>1000</v>
      </c>
    </row>
    <row r="8">
      <c r="A8" s="4" t="inlineStr">
        <is>
          <t>Number of borrower defense applications to date</t>
        </is>
      </c>
      <c r="B8" s="5" t="n">
        <v>6770</v>
      </c>
      <c r="C8" s="4" t="inlineStr">
        <is>
          <t xml:space="preserve"> </t>
        </is>
      </c>
      <c r="D8" s="4" t="inlineStr">
        <is>
          <t xml:space="preserve"> </t>
        </is>
      </c>
      <c r="E8" s="4" t="inlineStr">
        <is>
          <t xml:space="preserve"> </t>
        </is>
      </c>
    </row>
    <row r="9">
      <c r="A9" s="4" t="inlineStr">
        <is>
          <t>Strayer University</t>
        </is>
      </c>
      <c r="B9" s="4" t="inlineStr">
        <is>
          <t xml:space="preserve"> </t>
        </is>
      </c>
      <c r="C9" s="4" t="inlineStr">
        <is>
          <t xml:space="preserve"> </t>
        </is>
      </c>
      <c r="D9" s="4" t="inlineStr">
        <is>
          <t xml:space="preserve"> </t>
        </is>
      </c>
      <c r="E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row>
    <row r="11">
      <c r="A11" s="4" t="inlineStr">
        <is>
          <t>Number of borrower defense applications submitted received for repayment (approximately)</t>
        </is>
      </c>
      <c r="B11" s="4" t="inlineStr">
        <is>
          <t xml:space="preserve"> </t>
        </is>
      </c>
      <c r="C11" s="5" t="n">
        <v>1900</v>
      </c>
      <c r="D11" s="4" t="inlineStr">
        <is>
          <t xml:space="preserve"> </t>
        </is>
      </c>
      <c r="E11" s="4" t="inlineStr">
        <is>
          <t xml:space="preserve"> </t>
        </is>
      </c>
    </row>
    <row r="12">
      <c r="A12" s="4" t="inlineStr">
        <is>
          <t>Number of borrower defense claims received | claim</t>
        </is>
      </c>
      <c r="B12" s="4" t="inlineStr">
        <is>
          <t xml:space="preserve"> </t>
        </is>
      </c>
      <c r="C12" s="4" t="inlineStr">
        <is>
          <t xml:space="preserve"> </t>
        </is>
      </c>
      <c r="D12" s="5" t="n">
        <v>500</v>
      </c>
      <c r="E12" s="4" t="inlineStr">
        <is>
          <t xml:space="preserve"> </t>
        </is>
      </c>
    </row>
    <row r="13">
      <c r="A13" s="4" t="inlineStr">
        <is>
          <t>Number of borrower defense applications to date</t>
        </is>
      </c>
      <c r="B13" s="5" t="n">
        <v>1870</v>
      </c>
      <c r="C13" s="4" t="inlineStr">
        <is>
          <t xml:space="preserve"> </t>
        </is>
      </c>
      <c r="D13" s="4" t="inlineStr">
        <is>
          <t xml:space="preserve"> </t>
        </is>
      </c>
      <c r="E13"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33" customWidth="1" min="2" max="2"/>
  </cols>
  <sheetData>
    <row r="1">
      <c r="A1" s="1" t="inlineStr">
        <is>
          <t>Regulation (Details)</t>
        </is>
      </c>
      <c r="B1" s="2" t="inlineStr">
        <is>
          <t>Jan. 08, 2017 university_program</t>
        </is>
      </c>
    </row>
    <row r="2">
      <c r="A2" s="4" t="inlineStr">
        <is>
          <t>Capella University</t>
        </is>
      </c>
      <c r="B2" s="4" t="inlineStr">
        <is>
          <t xml:space="preserve"> </t>
        </is>
      </c>
    </row>
    <row r="3">
      <c r="A3" s="3" t="inlineStr">
        <is>
          <t>Regulation [Line Items]</t>
        </is>
      </c>
      <c r="B3" s="4" t="inlineStr">
        <is>
          <t xml:space="preserve"> </t>
        </is>
      </c>
    </row>
    <row r="4">
      <c r="A4" s="4" t="inlineStr">
        <is>
          <t>Number of active programs in the zone, 2015 regulations</t>
        </is>
      </c>
      <c r="B4" s="5" t="n">
        <v>1</v>
      </c>
    </row>
    <row r="5">
      <c r="A5" s="4" t="inlineStr">
        <is>
          <t>Strayer University</t>
        </is>
      </c>
      <c r="B5" s="4" t="inlineStr">
        <is>
          <t xml:space="preserve"> </t>
        </is>
      </c>
    </row>
    <row r="6">
      <c r="A6" s="3" t="inlineStr">
        <is>
          <t>Regulation [Line Items]</t>
        </is>
      </c>
      <c r="B6" s="4" t="inlineStr">
        <is>
          <t xml:space="preserve"> </t>
        </is>
      </c>
    </row>
    <row r="7">
      <c r="A7" s="4" t="inlineStr">
        <is>
          <t>Number of active programs in the zone, 2015 regulations</t>
        </is>
      </c>
      <c r="B7" s="5" t="n">
        <v>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87348</v>
      </c>
      <c r="C4" s="6" t="n">
        <v>30662</v>
      </c>
    </row>
    <row r="5">
      <c r="A5" s="3" t="inlineStr">
        <is>
          <t>Adjustments to reconcile net income to net cash provided by operating activities:</t>
        </is>
      </c>
      <c r="B5" s="4" t="inlineStr">
        <is>
          <t xml:space="preserve"> </t>
        </is>
      </c>
      <c r="C5" s="4" t="inlineStr">
        <is>
          <t xml:space="preserve"> </t>
        </is>
      </c>
    </row>
    <row r="6">
      <c r="A6" s="4" t="inlineStr">
        <is>
          <t>Gain on sale of property and equipment</t>
        </is>
      </c>
      <c r="B6" s="5" t="n">
        <v>0</v>
      </c>
      <c r="C6" s="5" t="n">
        <v>-2136</v>
      </c>
    </row>
    <row r="7">
      <c r="A7" s="4" t="inlineStr">
        <is>
          <t>Gain on early termination of operating leases</t>
        </is>
      </c>
      <c r="B7" s="5" t="n">
        <v>-6166</v>
      </c>
      <c r="C7" s="5" t="n">
        <v>-98</v>
      </c>
    </row>
    <row r="8">
      <c r="A8" s="4" t="inlineStr">
        <is>
          <t>Amortization of deferred financing costs</t>
        </is>
      </c>
      <c r="B8" s="5" t="n">
        <v>421</v>
      </c>
      <c r="C8" s="5" t="n">
        <v>416</v>
      </c>
    </row>
    <row r="9">
      <c r="A9" s="4" t="inlineStr">
        <is>
          <t>Amortization of investment discount/premium</t>
        </is>
      </c>
      <c r="B9" s="5" t="n">
        <v>-47</v>
      </c>
      <c r="C9" s="5" t="n">
        <v>-40</v>
      </c>
    </row>
    <row r="10">
      <c r="A10" s="4" t="inlineStr">
        <is>
          <t>Depreciation and amortization</t>
        </is>
      </c>
      <c r="B10" s="5" t="n">
        <v>33033</v>
      </c>
      <c r="C10" s="5" t="n">
        <v>44881</v>
      </c>
    </row>
    <row r="11">
      <c r="A11" s="4" t="inlineStr">
        <is>
          <t>Deferred income taxes</t>
        </is>
      </c>
      <c r="B11" s="5" t="n">
        <v>-2272</v>
      </c>
      <c r="C11" s="5" t="n">
        <v>-5947</v>
      </c>
    </row>
    <row r="12">
      <c r="A12" s="4" t="inlineStr">
        <is>
          <t>Stock-based compensation</t>
        </is>
      </c>
      <c r="B12" s="5" t="n">
        <v>18789</v>
      </c>
      <c r="C12" s="5" t="n">
        <v>15202</v>
      </c>
    </row>
    <row r="13">
      <c r="A13" s="4" t="inlineStr">
        <is>
          <t>Impairment of right-of-use lease assets</t>
        </is>
      </c>
      <c r="B13" s="5" t="n">
        <v>0</v>
      </c>
      <c r="C13" s="5" t="n">
        <v>5135</v>
      </c>
    </row>
    <row r="14">
      <c r="A14" s="3" t="inlineStr">
        <is>
          <t>Changes in assets and liabilities:</t>
        </is>
      </c>
      <c r="B14" s="4" t="inlineStr">
        <is>
          <t xml:space="preserve"> </t>
        </is>
      </c>
      <c r="C14" s="4" t="inlineStr">
        <is>
          <t xml:space="preserve"> </t>
        </is>
      </c>
    </row>
    <row r="15">
      <c r="A15" s="4" t="inlineStr">
        <is>
          <t>Tuition receivable, net</t>
        </is>
      </c>
      <c r="B15" s="5" t="n">
        <v>-27849</v>
      </c>
      <c r="C15" s="5" t="n">
        <v>-35113</v>
      </c>
    </row>
    <row r="16">
      <c r="A16" s="4" t="inlineStr">
        <is>
          <t>Other assets</t>
        </is>
      </c>
      <c r="B16" s="5" t="n">
        <v>-15877</v>
      </c>
      <c r="C16" s="5" t="n">
        <v>-12456</v>
      </c>
    </row>
    <row r="17">
      <c r="A17" s="4" t="inlineStr">
        <is>
          <t>Accounts payable and accrued expenses</t>
        </is>
      </c>
      <c r="B17" s="5" t="n">
        <v>12878</v>
      </c>
      <c r="C17" s="5" t="n">
        <v>11119</v>
      </c>
    </row>
    <row r="18">
      <c r="A18" s="4" t="inlineStr">
        <is>
          <t>Income taxes payable and income taxes receivable</t>
        </is>
      </c>
      <c r="B18" s="5" t="n">
        <v>-646</v>
      </c>
      <c r="C18" s="5" t="n">
        <v>-14669</v>
      </c>
    </row>
    <row r="19">
      <c r="A19" s="4" t="inlineStr">
        <is>
          <t>Contract liabilities</t>
        </is>
      </c>
      <c r="B19" s="5" t="n">
        <v>57576</v>
      </c>
      <c r="C19" s="5" t="n">
        <v>52836</v>
      </c>
    </row>
    <row r="20">
      <c r="A20" s="4" t="inlineStr">
        <is>
          <t>Other liabilities</t>
        </is>
      </c>
      <c r="B20" s="5" t="n">
        <v>-3762</v>
      </c>
      <c r="C20" s="5" t="n">
        <v>-2619</v>
      </c>
    </row>
    <row r="21">
      <c r="A21" s="4" t="inlineStr">
        <is>
          <t>Net cash provided by operating activities</t>
        </is>
      </c>
      <c r="B21" s="5" t="n">
        <v>153426</v>
      </c>
      <c r="C21" s="5" t="n">
        <v>87173</v>
      </c>
    </row>
    <row r="22">
      <c r="A22" s="3" t="inlineStr">
        <is>
          <t>Cash flows from investing activities:</t>
        </is>
      </c>
      <c r="B22" s="4" t="inlineStr">
        <is>
          <t xml:space="preserve"> </t>
        </is>
      </c>
      <c r="C22" s="4" t="inlineStr">
        <is>
          <t xml:space="preserve"> </t>
        </is>
      </c>
    </row>
    <row r="23">
      <c r="A23" s="4" t="inlineStr">
        <is>
          <t>Purchases of property and equipment</t>
        </is>
      </c>
      <c r="B23" s="5" t="n">
        <v>-29346</v>
      </c>
      <c r="C23" s="5" t="n">
        <v>-27318</v>
      </c>
    </row>
    <row r="24">
      <c r="A24" s="4" t="inlineStr">
        <is>
          <t>Purchases of marketable securities</t>
        </is>
      </c>
      <c r="B24" s="5" t="n">
        <v>-14720</v>
      </c>
      <c r="C24" s="5" t="n">
        <v>-16904</v>
      </c>
    </row>
    <row r="25">
      <c r="A25" s="4" t="inlineStr">
        <is>
          <t>Proceeds from marketable securities</t>
        </is>
      </c>
      <c r="B25" s="5" t="n">
        <v>29525</v>
      </c>
      <c r="C25" s="5" t="n">
        <v>8175</v>
      </c>
    </row>
    <row r="26">
      <c r="A26" s="4" t="inlineStr">
        <is>
          <t>Proceeds from sale of property and equipment</t>
        </is>
      </c>
      <c r="B26" s="5" t="n">
        <v>0</v>
      </c>
      <c r="C26" s="5" t="n">
        <v>5890</v>
      </c>
    </row>
    <row r="27">
      <c r="A27" s="4" t="inlineStr">
        <is>
          <t>Proceeds from other investments</t>
        </is>
      </c>
      <c r="B27" s="5" t="n">
        <v>20</v>
      </c>
      <c r="C27" s="5" t="n">
        <v>457</v>
      </c>
    </row>
    <row r="28">
      <c r="A28" s="4" t="inlineStr">
        <is>
          <t>Other investments</t>
        </is>
      </c>
      <c r="B28" s="5" t="n">
        <v>-490</v>
      </c>
      <c r="C28" s="5" t="n">
        <v>-314</v>
      </c>
    </row>
    <row r="29">
      <c r="A29" s="4" t="inlineStr">
        <is>
          <t>Cash paid for acquisition, net of cash acquired</t>
        </is>
      </c>
      <c r="B29" s="5" t="n">
        <v>-163</v>
      </c>
      <c r="C29" s="5" t="n">
        <v>-448</v>
      </c>
    </row>
    <row r="30">
      <c r="A30" s="4" t="inlineStr">
        <is>
          <t>Net cash used in investing activities</t>
        </is>
      </c>
      <c r="B30" s="5" t="n">
        <v>-15174</v>
      </c>
      <c r="C30" s="5" t="n">
        <v>-30462</v>
      </c>
    </row>
    <row r="31">
      <c r="A31" s="3" t="inlineStr">
        <is>
          <t>Cash flows from financing activities:</t>
        </is>
      </c>
      <c r="B31" s="4" t="inlineStr">
        <is>
          <t xml:space="preserve"> </t>
        </is>
      </c>
      <c r="C31" s="4" t="inlineStr">
        <is>
          <t xml:space="preserve"> </t>
        </is>
      </c>
    </row>
    <row r="32">
      <c r="A32" s="4" t="inlineStr">
        <is>
          <t>Common dividends paid</t>
        </is>
      </c>
      <c r="B32" s="5" t="n">
        <v>-44262</v>
      </c>
      <c r="C32" s="5" t="n">
        <v>-44139</v>
      </c>
    </row>
    <row r="33">
      <c r="A33" s="4" t="inlineStr">
        <is>
          <t>Payments on long-term debt</t>
        </is>
      </c>
      <c r="B33" s="5" t="n">
        <v>-61275</v>
      </c>
      <c r="C33" s="5" t="n">
        <v>-40000</v>
      </c>
    </row>
    <row r="34">
      <c r="A34" s="4" t="inlineStr">
        <is>
          <t>Net payments for stock awards</t>
        </is>
      </c>
      <c r="B34" s="5" t="n">
        <v>-3514</v>
      </c>
      <c r="C34" s="5" t="n">
        <v>-4925</v>
      </c>
    </row>
    <row r="35">
      <c r="A35" s="4" t="inlineStr">
        <is>
          <t>Repurchase of common stock</t>
        </is>
      </c>
      <c r="B35" s="5" t="n">
        <v>-5000</v>
      </c>
      <c r="C35" s="5" t="n">
        <v>-9999</v>
      </c>
    </row>
    <row r="36">
      <c r="A36" s="4" t="inlineStr">
        <is>
          <t>Net cash used in financing activities</t>
        </is>
      </c>
      <c r="B36" s="5" t="n">
        <v>-114051</v>
      </c>
      <c r="C36" s="5" t="n">
        <v>-99063</v>
      </c>
    </row>
    <row r="37">
      <c r="A37" s="4" t="inlineStr">
        <is>
          <t>Effect of exchange rate changes on cash, cash equivalents, and restricted cash</t>
        </is>
      </c>
      <c r="B37" s="5" t="n">
        <v>1495</v>
      </c>
      <c r="C37" s="5" t="n">
        <v>-3657</v>
      </c>
    </row>
    <row r="38">
      <c r="A38" s="4" t="inlineStr">
        <is>
          <t>Net increase (decrease) in cash, cash equivalents, and restricted cash</t>
        </is>
      </c>
      <c r="B38" s="5" t="n">
        <v>25696</v>
      </c>
      <c r="C38" s="5" t="n">
        <v>-46009</v>
      </c>
    </row>
    <row r="39">
      <c r="A39" s="4" t="inlineStr">
        <is>
          <t>Cash, cash equivalents, and restricted cash — beginning of period</t>
        </is>
      </c>
      <c r="B39" s="5" t="n">
        <v>181925</v>
      </c>
      <c r="C39" s="5" t="n">
        <v>227454</v>
      </c>
    </row>
    <row r="40">
      <c r="A40" s="4" t="inlineStr">
        <is>
          <t>Cash, cash equivalents, and restricted cash — end of period</t>
        </is>
      </c>
      <c r="B40" s="5" t="n">
        <v>207621</v>
      </c>
      <c r="C40" s="5" t="n">
        <v>181445</v>
      </c>
    </row>
    <row r="41">
      <c r="A41" s="3" t="inlineStr">
        <is>
          <t>Non-cash transactions:</t>
        </is>
      </c>
      <c r="B41" s="4" t="inlineStr">
        <is>
          <t xml:space="preserve"> </t>
        </is>
      </c>
      <c r="C41" s="4" t="inlineStr">
        <is>
          <t xml:space="preserve"> </t>
        </is>
      </c>
    </row>
    <row r="42">
      <c r="A42" s="4" t="inlineStr">
        <is>
          <t>Non-cash additions to property and equipment</t>
        </is>
      </c>
      <c r="B42" s="5" t="n">
        <v>2834</v>
      </c>
      <c r="C42" s="5" t="n">
        <v>2110</v>
      </c>
    </row>
    <row r="43">
      <c r="A43" s="4" t="inlineStr">
        <is>
          <t>Right-of-use lease assets obtained in exchange for operating lease liabilities</t>
        </is>
      </c>
      <c r="B43" s="6" t="n">
        <v>10205</v>
      </c>
      <c r="C43" s="6" t="n">
        <v>832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Strategic Education, Inc. (“Strategic Education” or the “Company”), a Maryland corporation, is an education services company that provides access to high-quality education through campus-based and online post-secondary education offerings, as well as through programs to develop job-ready skills for high-demand markets. Strategic Education’s portfolio of companies is dedicated to closing the skills gap by placing adults on the most direct path between learning and employment. The accompanying condensed consolidated financial statements and footnotes include the results of the Company’s three reportable segments: (1) U.S. Higher Education (“USHE”), which is primarily comprised of Capella University and Strayer University and is focused on providing flexible and affordable certificate and degree programs to working adults; (2) Education Technology Services, which primarily develops and maintains relationships with employers to build employee education benefits programs that provide employees access to affordable and industry-relevant training, certificate, and degree programs; and (3) Australia/New Zealand, which through Torrens University and associated assets, provides certificate and degree programs in Australia and New Zealand. The Company’s reportable segments are discussed further in Note 1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07:40Z</dcterms:created>
  <dcterms:modified xmlns:dcterms="http://purl.org/dc/terms/" xmlns:xsi="http://www.w3.org/2001/XMLSchema-instance" xsi:type="dcterms:W3CDTF">2024-11-07T21:07:40Z</dcterms:modified>
</cp:coreProperties>
</file>